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Management Representations" sheetId="9" r:id="rId9"/>
    <s:sheet name="Cabela's Master Credit Card Tru" sheetId="10" r:id="rId10"/>
    <s:sheet name="Credit Card Loans and Allowance" sheetId="11" r:id="rId11"/>
    <s:sheet name="Borrowings of Financial Service" sheetId="12" r:id="rId12"/>
    <s:sheet name="Long-Term Debt and Capital Leas" sheetId="13" r:id="rId13"/>
    <s:sheet name="Income Taxes" sheetId="14" r:id="rId14"/>
    <s:sheet name="Commitments and Contingencies" sheetId="15" r:id="rId15"/>
    <s:sheet name="Stock-Based Compensation Plans " sheetId="16" r:id="rId16"/>
    <s:sheet name="Stockholders' Equity and Divide" sheetId="17" r:id="rId17"/>
    <s:sheet name="Earnings Per Share" sheetId="18" r:id="rId18"/>
    <s:sheet name="Supplemental Cash Flow Informat" sheetId="19" r:id="rId19"/>
    <s:sheet name="Segment Reporting" sheetId="20" r:id="rId20"/>
    <s:sheet name="Fair Value Measurements" sheetId="21" r:id="rId21"/>
    <s:sheet name="Impairment and Restructuring Ch" sheetId="22" r:id="rId22"/>
    <s:sheet name="Accounting Pronouncements (Note" sheetId="23" r:id="rId23"/>
    <s:sheet name="Cabela's Master Credit Card T24" sheetId="24" r:id="rId24"/>
    <s:sheet name="Credit Card Loans and Allowan25" sheetId="25" r:id="rId25"/>
    <s:sheet name="Borrowings of Financial Servi26" sheetId="26" r:id="rId26"/>
    <s:sheet name="Long-Term Debt and Capital Le27" sheetId="27" r:id="rId27"/>
    <s:sheet name="Income Taxes (Tables)" sheetId="28" r:id="rId28"/>
    <s:sheet name="Commitments and Contingencies (" sheetId="29" r:id="rId29"/>
    <s:sheet name="Stockholders' Equity and Divi30" sheetId="30" r:id="rId30"/>
    <s:sheet name="Earnings Per Share (Tables)" sheetId="31" r:id="rId31"/>
    <s:sheet name="Supplemental Cash Flow Inform32" sheetId="32" r:id="rId32"/>
    <s:sheet name="Segment Reporting (Tables)" sheetId="33" r:id="rId33"/>
    <s:sheet name="Fair Value Measurements (Tables" sheetId="34" r:id="rId34"/>
    <s:sheet name="Impairment and Restructuring 35" sheetId="35" r:id="rId35"/>
    <s:sheet name="Management Representations (Det" sheetId="36" r:id="rId36"/>
    <s:sheet name="Cabela's Master Credit Card T37" sheetId="37" r:id="rId37"/>
    <s:sheet name="Credit Card Loans and Allowan38" sheetId="38" r:id="rId38"/>
    <s:sheet name="Credit Card Loans and Allowan39" sheetId="39" r:id="rId39"/>
    <s:sheet name="Borrowings of Financial Servi40" sheetId="40" r:id="rId40"/>
    <s:sheet name="Long-Term Debt and Capital Le41" sheetId="41" r:id="rId41"/>
    <s:sheet name="Income Taxes (Details)" sheetId="42" r:id="rId42"/>
    <s:sheet name="Commitments and Contingencies43" sheetId="43" r:id="rId43"/>
    <s:sheet name="Stock-Based Compensation Plan44" sheetId="44" r:id="rId44"/>
    <s:sheet name="Stockholders' Equity and Divi45" sheetId="45" r:id="rId45"/>
    <s:sheet name="Earnings Per Share (Details)" sheetId="46" r:id="rId46"/>
    <s:sheet name="Supplemental Cash Flow Inform47" sheetId="47" r:id="rId47"/>
    <s:sheet name="Segment Reporting (Details)" sheetId="48" r:id="rId48"/>
    <s:sheet name="Fair Value Measurements (Detail" sheetId="49" r:id="rId49"/>
    <s:sheet name="Impairment and Restructuring 50" sheetId="50" r:id="rId50"/>
  </s:sheets>
  <s:definedNames/>
  <s:calcPr calcId="124519" calcMode="auto" fullCalcOnLoad="1"/>
</s:workbook>
</file>

<file path=xl/sharedStrings.xml><?xml version="1.0" encoding="utf-8"?>
<sst xmlns="http://schemas.openxmlformats.org/spreadsheetml/2006/main" uniqueCount="624">
  <si>
    <t>Document and Entity Information Document - shares</t>
  </si>
  <si>
    <t>3 Months Ended</t>
  </si>
  <si>
    <t>Apr. 02, 2016</t>
  </si>
  <si>
    <t>Apr. 25, 2016</t>
  </si>
  <si>
    <t>Entity Information [Line Items]</t>
  </si>
  <si>
    <t>Entity Registrant Name</t>
  </si>
  <si>
    <t>CABELAS INC</t>
  </si>
  <si>
    <t>Entity Central Index Key</t>
  </si>
  <si>
    <t>Current Fiscal Year End Date</t>
  </si>
  <si>
    <t>--12-31</t>
  </si>
  <si>
    <t>Entity Filer Category</t>
  </si>
  <si>
    <t>Large Accelerated Filer</t>
  </si>
  <si>
    <t>Document Type</t>
  </si>
  <si>
    <t>10-Q</t>
  </si>
  <si>
    <t>Document Period End Date</t>
  </si>
  <si>
    <t>Apr. 2,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Statements of Income - USD ($) $ in Thousands</t>
  </si>
  <si>
    <t>Mar. 28, 2015</t>
  </si>
  <si>
    <t>Merchandise sales</t>
  </si>
  <si>
    <t>Financial Services revenue</t>
  </si>
  <si>
    <t>Other revenue</t>
  </si>
  <si>
    <t>Total revenues</t>
  </si>
  <si>
    <t>Merchandise costs (exclusive of depreciation and amortization)</t>
  </si>
  <si>
    <t>Cost of other revenue</t>
  </si>
  <si>
    <t>Total cost of revenue (exclusive of depreciation and amortization)</t>
  </si>
  <si>
    <t>Selling, distribution, and administrative expenses</t>
  </si>
  <si>
    <t>Restructuring Costs and Asset Impairment Charges</t>
  </si>
  <si>
    <t>Operating income</t>
  </si>
  <si>
    <t>Interest expense, net</t>
  </si>
  <si>
    <t>Other non-operating income, net</t>
  </si>
  <si>
    <t>Income before provision for income taxes</t>
  </si>
  <si>
    <t>Provision for income taxes</t>
  </si>
  <si>
    <t>Net income</t>
  </si>
  <si>
    <t>Earnings per basic share</t>
  </si>
  <si>
    <t>Earnings per diluted share</t>
  </si>
  <si>
    <t>Basic weighted average shares outstanding</t>
  </si>
  <si>
    <t>Diluted weighted average shares outstanding</t>
  </si>
  <si>
    <t>Condensed Consolidated Statement of Comprehensive Income - USD ($) $ in Thousands</t>
  </si>
  <si>
    <t>Net Income (Loss) Attributable to Parent</t>
  </si>
  <si>
    <t>Unrealized gain on economic development bonds, net of taxes of $570 and $909</t>
  </si>
  <si>
    <t>Foreign currency translation adjustments</t>
  </si>
  <si>
    <t>Total other comprehensive income (loss)</t>
  </si>
  <si>
    <t>Comprehensive income</t>
  </si>
  <si>
    <t>Condensed Consolidated Statement of Comprehensive Income Parentheticals - USD ($) $ in Thousands</t>
  </si>
  <si>
    <t>Taxes on unrealized loss on economic development bonds</t>
  </si>
  <si>
    <t>Condensed Consolidated Balance Sheets - USD ($) $ in Thousands</t>
  </si>
  <si>
    <t>Jan. 02, 2016</t>
  </si>
  <si>
    <t>Cash and cash equivalents</t>
  </si>
  <si>
    <t>Restricted cash of the Trust</t>
  </si>
  <si>
    <t>Accounts receivable, net</t>
  </si>
  <si>
    <t>Credit card loans (includes restricted credit card loans of the Trust of $4,824,323,$5,066,660, and $4,185,397), net of allowance for loan losses of $74,753,$75,911, and $55,942</t>
  </si>
  <si>
    <t>Inventories</t>
  </si>
  <si>
    <t>Prepaid expenses and other current assets</t>
  </si>
  <si>
    <t>Income taxes receivable and deferred income taxes (at March 28, 2015, only)</t>
  </si>
  <si>
    <t>Assets, Current</t>
  </si>
  <si>
    <t>Property and equipment, net</t>
  </si>
  <si>
    <t>Deferred Tax Assets, Net, Noncurrent</t>
  </si>
  <si>
    <t>Other assets</t>
  </si>
  <si>
    <t>Assets</t>
  </si>
  <si>
    <t>Accounts payable, including unpresented checks of $17,958, $23,580, and $10,775</t>
  </si>
  <si>
    <t>Gift instruments, credit card rewards, and loyalty rewards programs</t>
  </si>
  <si>
    <t>Accrued expenses and other liabilities</t>
  </si>
  <si>
    <t>Time Deposit Maturities, Next Twelve Months</t>
  </si>
  <si>
    <t>Current maturities of secured variable funding obligations of the Trust</t>
  </si>
  <si>
    <t>Debt, Current</t>
  </si>
  <si>
    <t>Current maturities of long-term debt</t>
  </si>
  <si>
    <t>Liabilities, Current</t>
  </si>
  <si>
    <t>Long-term time deposits</t>
  </si>
  <si>
    <t>Secured long-term obligations of the Trust, less current maturities, net</t>
  </si>
  <si>
    <t>Long-term debt, less current maturities, net</t>
  </si>
  <si>
    <t>Deferred income taxes</t>
  </si>
  <si>
    <t>Other long-term liabilities</t>
  </si>
  <si>
    <t>COMMITMENTS AND CONTINGENCIES</t>
  </si>
  <si>
    <t xml:space="preserve"> </t>
  </si>
  <si>
    <t>Issued – 71,595,020, 71,595,020, and 71,575,434 shares</t>
  </si>
  <si>
    <t>Preferred stock, $0.01 par value; Authorized – 10,000,000 shares; Issued – none</t>
  </si>
  <si>
    <t>Additional paid-in capital</t>
  </si>
  <si>
    <t>Retained earnings</t>
  </si>
  <si>
    <t>Accumulated other comprehensive loss</t>
  </si>
  <si>
    <t>Treasury Stock, Value</t>
  </si>
  <si>
    <t>Stockholders' Equity Attributable to Parent</t>
  </si>
  <si>
    <t>Liabilities and Equity</t>
  </si>
  <si>
    <t>Condensed Consolidated Balance Sheets Parentheticals - USD ($) $ in Thousands</t>
  </si>
  <si>
    <t>Restricted credit card loans of the Trust</t>
  </si>
  <si>
    <t>Allowance for loan losses</t>
  </si>
  <si>
    <t>Unpresented check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Carrying Basis</t>
  </si>
  <si>
    <t>Condensed Consolidated Statements of Cash Flows - USD ($) $ in Thousands</t>
  </si>
  <si>
    <t>Depreciation and amortization</t>
  </si>
  <si>
    <t>Stock-based compensation</t>
  </si>
  <si>
    <t>Provision for loan losses</t>
  </si>
  <si>
    <t>Other, net</t>
  </si>
  <si>
    <t>Accounts receivable</t>
  </si>
  <si>
    <t>Credit card loans originated from internal operations, net</t>
  </si>
  <si>
    <t>Accounts payable and accrued expenses and other liabilities</t>
  </si>
  <si>
    <t>Income taxes receivable</t>
  </si>
  <si>
    <t>Net cash provided by operating activities</t>
  </si>
  <si>
    <t>Property and equipment additions</t>
  </si>
  <si>
    <t>Change in credit card loans originated externally, net</t>
  </si>
  <si>
    <t>Change in restricted cash of the Trust, net</t>
  </si>
  <si>
    <t>Other investing changes, net</t>
  </si>
  <si>
    <t>Net cash used in investing activities</t>
  </si>
  <si>
    <t>Change in unpresented checks net of bank balances</t>
  </si>
  <si>
    <t>Change in time deposits, net</t>
  </si>
  <si>
    <t>Borrowings on secured obligations of the Trust</t>
  </si>
  <si>
    <t>Repayments on secured obligations of the Trust</t>
  </si>
  <si>
    <t>Borrowings on revolving credit facilities and inventory financing</t>
  </si>
  <si>
    <t>Repayments on revolving credit facilities and inventory financing</t>
  </si>
  <si>
    <t>Payments on long-term debt</t>
  </si>
  <si>
    <t>Tax withholdings on share-based payment awards, net of employee stock option exercises</t>
  </si>
  <si>
    <t>Excess tax benefit on share-based payment awards</t>
  </si>
  <si>
    <t>Other financing changes, net</t>
  </si>
  <si>
    <t>Net cash provided by financing activities</t>
  </si>
  <si>
    <t>Effect of Exchange Rate on Cash and Cash Equivalents</t>
  </si>
  <si>
    <t>Net change in cash and cash equivalents</t>
  </si>
  <si>
    <t>Cash and cash equivalents, at beginning of period</t>
  </si>
  <si>
    <t>Cash and cash equivalents, at end of period</t>
  </si>
  <si>
    <t>Condensed Consolidated Statements of Shareholders' Equity - USD ($) $ in Thousands</t>
  </si>
  <si>
    <t>Total</t>
  </si>
  <si>
    <t>Additional Paid-in Capital [Member]</t>
  </si>
  <si>
    <t>Retained Earnings [Member]</t>
  </si>
  <si>
    <t>Accumulated Other Comprehensive Income (Loss) [Member]</t>
  </si>
  <si>
    <t>Treasury Stock [Member]</t>
  </si>
  <si>
    <t>Common Stock [Member]</t>
  </si>
  <si>
    <t>Shares, Issued Beginning of Period at Dec. 27, 2014</t>
  </si>
  <si>
    <t>Stockholders' Equity, Including Portion Attributable to Noncontrolling Interest Beginning of Period at Dec. 27, 2014</t>
  </si>
  <si>
    <t>Other Comprehensive Income (Loss), Foreign Currency Transaction and Translation Adjustment, Net of Tax</t>
  </si>
  <si>
    <t>Other Comprehensive Income (Loss), Net of Tax, Portion Attributable to Parent</t>
  </si>
  <si>
    <t>Share-based Compensation Arrangement by Share-based Payment Award, Options, Exercises in Period</t>
  </si>
  <si>
    <t>Adjustments to Additional Paid in Capital, Share-based Compensation, Stock Options, Requisite Service Period Recognition</t>
  </si>
  <si>
    <t>Shares, Issued End of Period at Mar. 28, 2015</t>
  </si>
  <si>
    <t>Stockholders' Equity, Including Portion Attributable to Noncontrolling Interest End of Period at Mar. 28, 2015</t>
  </si>
  <si>
    <t>Adjustments to Additional Paid in Capital, Income Tax Benefit from Share-based Compensation</t>
  </si>
  <si>
    <t>Shares, Issued Beginning of Period at Jan. 02, 2016</t>
  </si>
  <si>
    <t>Stockholders' Equity, Including Portion Attributable to Noncontrolling Interest Beginning of Period at Jan. 02, 2016</t>
  </si>
  <si>
    <t>Shares, Issued End of Period at Apr. 02, 2016</t>
  </si>
  <si>
    <t>Stockholders' Equity, Including Portion Attributable to Noncontrolling Interest End of Period at Apr. 02, 2016</t>
  </si>
  <si>
    <t>Management Representations</t>
  </si>
  <si>
    <t>Management Representations [Abstract]</t>
  </si>
  <si>
    <t>Organization, Consolidation and Presentation of Financial Statements Disclosure [Text Block]</t>
  </si>
  <si>
    <t>MANAGEMENT REPRESENTATIONS Principles of Consolidation – The condensed consolidated financial statements included herein are unaudited and have been prepared by management of Cabela’s Incorporated and its wholly-owned subsidiaries (“Cabela’s,” “Company,” “we,” or “our”)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January 2, 2016 , was derived from the Company’s audited consolidated balance sheet as of that date. All other condensed consolidated financial statements contained herein are unaudited and reflect all adjustments which are, in the opinion of management, necessary to summarize fairly our financial position and results of operations, comprehensive income, and cash flows for the periods presented. All of these adjustments are of a normal recurring nature. All intercompany accounts and transactions have been eliminated in consolidation. World’s Foremost Bank (“WFB,” “Financial Services segment,” or “Cabela’s CLUB”), a wholly-owned bank subsidiary of Cabela’s, is the primary beneficiary of the Cabela’s Master Credit Card Trust and related entities (collectively referred to as the “Trust”). The Trust was consolidated for all reporting periods of Cabela’s in this report.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January 2, 2016 . Cash and Cash Equivalents – Cash and cash equivalents of the Financial Services segment were $72 million , $157 million , and $216 million at April 2, 2016 , January 2, 2016 , and March 28, 2015 , respectively. Due to regulatory restrictions on WFB, the Company cannot use WFB’s cash for non-banking operations. Segment Reporting – Effective the beginning of fiscal year 2016, the Company realigned its organizational structure and updated its reportable operating segments. The Company now accounts for its operations as two operating segments: Merchandising and Financial Services. For more information on this change in segments see Note 13 “Segment Reporting” of the Notes to Condensed Consolidated Financial Statements. Reporting Periods – Unless otherwise stated, the fiscal periods referred to in the notes to these condensed consolidated financial statements are the 13 weeks ended April 2, 2016 (“three months ended April 2, 2016 ”), the 13 weeks ended March 28, 2015 (“three months ended March 28, 2015 ”), and the 53 weeks ended January 2, 2016 (“fiscal year ended 2015 ”). WFB follows a calendar fiscal period and, accordingly, the respective three month periods ended on March 31, 2016 and 2015, and the fiscal year ended on December 31, 2015 . Adoption of New Accounting Principles – In the three months ended April 2, 2016 , we adopted the guidance of Accounting Standards Update (“ASU”) 2015-03, “Simplifying the Presentation of Debt Issuance Costs,” which required that debt issuance costs related to a recognized debt liability be presented in the balance sheet as a direct deduction from the carrying amount of that debt liability. The following table summarizes the effects of this new guidance on amounts previously reported in our condensed consolidated balance sheets at the periods ended: January 2, 2016 March 28, 2015 As Reported Adjustment As Adjusted As Reported Adjustment As Adjusted Other assets (including economic development bonds) $ 148,214 $ (9,499 ) $ 138,715 $ 130,806 $ (8,080 ) $ 122,726 Total assets 8,472,503 (9,499 ) 8,463,004 7,335,065 (8,080 ) 7,326,985 Current maturities of secured long-term obligations of the Trust 510,000 (327 ) 509,673 212,500 (105 ) 212,395 Total current liabilities 2,475,903 (327 ) 2,475,576 1,279,901 (105 ) 1,279,796 Secured long-term obligations of the Trust, less current maturities 2,728,500 (7,241 ) 2,721,259 2,898,500 (7,839 ) 2,890,661 Long-term debt, less current maturities 637,829 (1,931 ) 635,898 663,063 (136 ) 662,927 Total liabilities and stockholders’ equity 8,472,503 (9,499 ) 8,463,004 7,335,065 (8,080 ) 7,326,985 In addition, effective in fiscal year ended 2015 , we adopted on a prospective basis the provisions of ASU 2015-17 “Balance Sheet Classification of Deferred Taxes.” This standard simplified the presentation of deferred income taxes and required that deferred tax liabilities and assets be classified as non current in the Company’s consolidated balance sheets. Prior periods were not retrospectively adjusted; therefore, deferred income taxes of $13 million were presented as current assets in our condensed consolidated balance sheets at March 28, 2015 .</t>
  </si>
  <si>
    <t>Cabela's Master Credit Card Trust</t>
  </si>
  <si>
    <t>Cabela's Master Credit Card Trust [Abstract]</t>
  </si>
  <si>
    <t>Loans, Notes, Trade and Other Receivables Disclosure [Text Block]</t>
  </si>
  <si>
    <t>CABELA’S MASTER CREDIT CARD TRUST The Financial Services segment utilizes the Trust for the purpose of routinely securitizing credit card loans and issuing beneficial interest to investors. The Trust issues variable funding facilities and long-term notes (collectively referred to herein as “secured obligations of the Trust”), each of which has an undivided interest in the assets of the Trust. The Financial Services segment owns notes issued by the Trust from some of the securitizations, which in some cases may be subordinated to other notes issued. The following table presents the components of the consolidated assets and liabilities of the Trust at the periods ended: April 2, January 2, March 28, Consolidated assets: Restricted credit card loans, net of allowance of $74,510, $75,450, and $55,750 $ 4,749,813 $ 4,991,210 $ 4,129,647 Restricted cash 40,475 40,983 30,641 Total $ 4,790,288 $ 5,032,193 $ 4,160,288 Consolidated liabilities: Secured variable funding obligations $ 330,000 $ 655,000 $ — Secured obligations, net of debt issuance costs of $6,814, $7,568, and $7,944 3,231,686 3,230,932 3,103,056 Interest due to third party investors 2,722 2,682 2,170 Total $ 3,564,408 $ 3,888,614 $ 3,105,226 CREDIT CARD LOANS AND ALLOWANCE FOR LOAN LOSSES The following table reflects the composition of the credit card loans at the periods ended: April 2, January 2, March 28, Restricted credit card loans of the Trust (restricted for repayment of secured obligations of the Trust) $ 4,824,323 $ 5,066,660 $ 4,185,397 Unrestricted credit card loans 24,034 38,278 22,944 Total credit card loans 4,848,357 5,104,938 4,208,341 Allowance for loan losses (74,753 ) (75,911 ) (55,942 ) Deferred credit card origination costs 5,549 6,240 5,011 Credit card loans, net $ 4,779,153 $ 5,035,267 $ 4,157,410 Allowance for Loan Losses: The following table reflects the activity in the allowance for loan losses by credit card segment for the periods presented: Three Months Ended April 2, 2016 March 28, 2015 Credit Card Loans Restructured Credit Card Loans Total Credit Card Loans Credit Card Loans Restructured Credit Card Loans Total Credit Card Loans Balance, beginning of period $ 67,653 $ 8,258 $ 75,911 $ 48,832 $ 7,740 $ 56,572 Provision for loan losses 20,826 1,994 22,820 10,768 2,462 13,230 Charge-offs (26,969 ) (2,709 ) (29,678 ) (17,208 ) (3,781 ) (20,989 ) Recoveries 4,921 779 5,700 5,880 1,249 7,129 Net charge-offs (22,048 ) (1,930 ) (23,978 ) (11,328 ) (2,532 ) (13,860 ) Balance, end of period $ 66,431 $ 8,322 $ 74,753 $ 48,272 $ 7,670 $ 55,942 Credit Quality Indicators, Delinquent, and Non-Accrual Loans: The following table provides information on current, non-accrual, past due, and restructured credit card loans by class using the respective quarter Fair Isaac Corporation (“FICO”) score at the periods ended: FICO Score of Credit Card Loans Segment Restructured Credit Card Loans Segment (1) April 2, 2016: 691 and Below 692 - 758 759 and Above Total Credit card loan status: Current $ 825,756 $ 1,634,674 $ 2,261,728 $ 30,402 $ 4,752,560 1 to 29 days past due 28,082 15,441 12,310 2,455 58,288 30 to 59 days past due 10,883 1,657 408 1,780 14,728 60 or more days past due 19,509 220 72 2,980 22,781 Total past due 58,474 17,318 12,790 7,215 95,797 Total credit card loans $ 884,230 $ 1,651,992 $ 2,274,518 $ 37,617 $ 4,848,357 90 days or more past due and still accruing $ 10,133 $ 57 $ 22 $ 1,313 $ 11,525 Non-accrual — — — 7,278 7,278 January 2, 2016: Credit card loan status: Current $ 782,885 $ 1,676,541 $ 2,516,420 $ 28,322 $ 5,004,168 1 to 29 days past due 28,472 16,245 14,229 2,820 61,766 30 to 59 days past due 10,931 1,713 506 1,716 14,866 60 or more days past due 20,307 536 111 3,184 24,138 Total past due 59,710 18,494 14,846 7,720 100,770 Total credit card loans $ 842,595 $ 1,695,035 $ 2,531,266 $ 36,042 $ 5,104,938 90 days or more past due and still accruing $ 10,292 $ 111 $ 34 $ 1,217 $ 11,654 Non-accrual — — — 7,059 7,059 March 28, 2015: Credit card loan status: Current $ 639,828 $ 1,406,953 $ 2,055,672 $ 28,795 $ 4,131,248 1 to 29 days past due 20,925 13,529 12,191 2,497 49,142 30 to 59 days past due 7,999 1,282 559 1,304 11,144 60 or more days past due 14,286 176 42 2,303 16,807 Total past due 43,210 14,987 12,792 6,104 77,093 Total credit card loans $ 683,038 $ 1,421,940 $ 2,068,464 $ 34,899 $ 4,208,341 90 days or more past due and still accruing $ 7,461 $ 53 $ 25 $ 962 $ 8,501 Non-accrual — — — 5,444 5,444 (1) Included in the allowance for loan losses were specific allowances for loan losses of $8 million at April 2, 2016 , January 2, 2016 , and March 28, 2015 .</t>
  </si>
  <si>
    <t>Credit Card Loans and Allowance For Loan Losses</t>
  </si>
  <si>
    <t>FICO SCores Credit Card Loans [Abstract]</t>
  </si>
  <si>
    <t>Borrowings of Financial Services Segment</t>
  </si>
  <si>
    <t>Borrowings of Financial Services Subsidiary [Abstract]</t>
  </si>
  <si>
    <t>Debt Disclosure [Text Block]</t>
  </si>
  <si>
    <t>BORROWINGS OF FINANCIAL SERVICES SEGMENT The Trust issues fixed and floating (variable) rate term securitizations, which are considered secured obligations backed by restricted credit card loans. A summary of the secured fixed and variable rate obligations of the Trust by series, the expected maturity dates, and the respective weighted average interest rates are presented in the following tables at the periods ended: April 2, 2016: Series Expected Maturity Date Fixed Rate Obligations Interest Rate Variable Rate Obligations Interest Rate Total Obligations Interest Rate Series 2011-II June 2016 $ 155,000 2.39 % $ 100,000 1.04 % $ 255,000 1.86 % Series 2011-IV October 2016 165,000 1.90 90,000 0.99 255,000 1.58 Series 2012-I February 2017 275,000 1.63 150,000 0.97 425,000 1.40 Series 2012-II June 2017 300,000 1.45 125,000 0.92 425,000 1.29 Series 2013-I February 2023 327,250 2.71 — — 327,250 2.71 Series 2013-II August 2018 100,000 2.17 197,500 1.09 297,500 1.45 Series 2014-I March 2017 — — 255,000 0.79 255,000 0.79 Series 2014-II July 2019 — — 340,000 0.89 340,000 0.89 Series 2015-I March 2020 218,750 2.26 100,000 0.98 318,750 1.86 Series 2015-II July 2020 240,000 2.25 100,000 1.11 340,000 1.91 Secured obligations of the Trust 1,781,000 1,457,500 3,238,500 Less unamortized debt issuance costs (3,938 ) (2,876 ) (6,814 ) Secured obligations of the Trust, net 1,777,062 1,454,624 3,231,686 Less current maturities of secured long-term obligations of the Trust, net (594,650 ) (594,438 ) (1,189,088 ) Secured long-term obligations of the Trust, less current maturities, net $ 1,182,412 $ 860,186 $ 2,042,598 January 2, 2016: Series Expected Maturity Date Fixed Rate Obligations Interest Rate Variable Rate Obligations Interest Rate Total Obligations Interest Rate Series 2011-II June 2016 $ 155,000 2.39 % $ 100,000 0.93 % $ 255,000 1.82 % Series 2011-IV October 2016 165,000 1.90 90,000 0.88 255,000 1.54 Series 2012-I February 2017 275,000 1.63 150,000 0.86 425,000 1.36 Series 2012-II June 2017 300,000 1.45 125,000 0.81 425,000 1.26 Series 2013-I February 2023 327,250 2.71 — — 327,250 2.71 Series 2013-II August 2018 100,000 2.17 197,500 0.98 297,500 1.38 Series 2014-I March 2017 — — 255,000 0.68 255,000 0.68 Series 2014-II July 2019 — — 340,000 0.78 340,000 0.78 Series 2015-I March 2020 218,750 2.26 100,000 0.87 318,750 1.82 Series 2015-II July 2020 240,000 2.25 100,000 1.00 340,000 1.88 Secured obligations of the Trust 1,781,000 1,457,500 3,238,500 Less unamortized debt issuance costs (4,317 ) (3,251 ) (7,568 ) Secured obligations of the Trust, net 1,776,683 1,454,249 3,230,932 Less current maturities of secured long-term obligations of the Trust, net (319,793 ) (189,880 ) (509,673 ) Secured long-term obligations of the Trust, less current maturities, net $ 1,456,890 $ 1,264,369 $ 2,721,259 March 28, 2015: Series Expected Maturity Date Fixed Rate Obligations Interest Rate Variable Rate Obligations Interest Rate Total Obligations Interest Rate Series 2010-II September 2015 $ 127,500 2.29 % $ 85,000 0.87 % $ 212,500 1.72 % Series 2011-II June 2016 155,000 2.39 100,000 0.77 255,000 1.76 Series 2011-IV October 2016 165,000 1.90 90,000 0.72 255,000 1.49 Series 2012-I February 2017 275,000 1.63 150,000 0.70 425,000 1.30 Series 2012-II June 2017 300,000 1.45 125,000 0.65 425,000 1.22 Series 2013-I February 2023 327,250 2.71 — — 327,250 2.71 Series 2013-II August 2018 100,000 2.17 197,500 0.82 297,500 1.28 Series 2014-I March 2017 — — 255,000 0.52 255,000 0.52 Series 2014-II July 2019 — — 340,000 0.62 340,000 0.62 Series 2015-I March 2020 218,750 2.26 100,000 0.76 318,750 1.79 Secured obligations of the Trust 1,668,500 1,442,500 3,111,000 Less unamortized debt issuance costs (4,118 ) (3,826 ) (7,944 ) Secured obligations of the Trust, net 1,664,382 1,438,674 3,103,056 Less current maturities of secured long-term obligations of the Trust, net (127,437 ) (84,958 ) (212,395 ) Secured long-term obligations of the Trust, less current maturities, net $ 1,536,945 $ 1,353,716 $ 2,890,661 The Trust issues variable funding facilities which are considered secured obligations backed by restricted credit card loans. At April 2, 2016 , the Trust had three variable funding facilities with $1.3 billion in total capacity and $330 million outstanding. On March 24, 2016, the Trust increased one of its $300 million variable funding facilities to $500 million and extended the maturity date from March 2016 to March 2019. Maturities for the variable funding facilities are now scheduled in March of 2017 ( $500 million ), 2018 ( $300 million ), and 2019 ( $500 million ). Each of these variable funding facilities includes an option to renew subject to certain terms and conditions. Variable rate note interest is priced at a benchmark rate, London Interbank Offered Rate, or commercial paper rate, plus a spread, which ranges from 0.50% to 0.85% . The variable rate notes provide for a fee ranging from 0.25% to 0.50% on the unused portion of the facilities. During the three months ended April 2, 2016 , and March 28, 2015 , the daily average balance outstanding on these notes was $329 million and $185 million , with a weighted average interest rate of 1.18% and 0.78% , respectively. The Financial Services segment has unsecured federal funds purchase agreements with two financial institutions. The maximum amount that can be borrowed is $100 million . There were no amounts outstanding at April 2, 2016 , January 2, 2016 , or March 28, 2015 .</t>
  </si>
  <si>
    <t>Long-Term Debt and Capital Leases</t>
  </si>
  <si>
    <t>Long Term Debt and Capital Leases [Abstract]</t>
  </si>
  <si>
    <t>Debt and Capital Leases Disclosures [Text Block]</t>
  </si>
  <si>
    <t>LONG-TERM DEBT AND CAPITAL LEASES Long-term debt, including revolving credit facilities and capital leases, consisted of the following at the periods ended: April 2, January 2, March 28, Unsecured $775 million revolving credit facility $ 256,366 $ — $ 360,000 Unsecured senior notes due 2017 with interest at 6.08% 60,000 60,000 60,000 Unsecured senior notes due 2016-2018 with interest at 7.20% 16,286 24,428 24,428 Unsecured senior notes due 2020, 2022, and 2025; with interest rates ranging from 3.23% to 4.11% 550,000 550,000 — Capital lease obligations payable through 2036 11,777 11,853 12,073 Unsecured notes due 2016 with interest at 5.99% — 215,000 215,000 Total debt 894,429 861,281 671,501 Less current portion of debt (8,456 ) (223,452 ) (8,438 ) Less unamortized debt issuance costs (1,874 ) (1,931 ) (136 ) Long-term debt, less current maturities, net $ 884,099 $ 635,898 $ 662,927 The Company’s credit agreement provides for an unsecured $775 million revolving credit facility and permits the issuance of letters of credit up to $75 million and swing line loans up to $30 million . The credit facility may be increased to $800 million subject to certain terms and conditions. The term of the credit facility expires on June 18, 2019. During the three months ended April 2, 2016 , and March 28, 2015 , the daily average principal balance outstanding on the line of credit was $114 million and $289 million , respectively, and the weighted average interest rate was 1.81% and 1.42% , respectively. Letters of credit and standby letters of credit totaling $23 million and $29 million were outstanding at April 2, 2016 , and March 28, 2015 , respectively. The daily average outstanding amount of total letters of credit during the three months ended April 2, 2016 , and March 28, 2015 , was $10 million and $16 million , respectively. On February 27, 2016, we repaid our unsecured notes for $215 million from the proceeds of the private placement sale of unsecured senior notes in August 2015 for $550 million . The Company also has an unsecured $20 million Canadian (“CAD”) revolving credit facility for its operations in Canada. Borrowings are payable on demand with interest payable monthly. This credit facility permits the issuance of letters of credit up to $10 million CAD in the aggregate, which reduces the overall available credit limit. There were no amounts outstanding at April 2, 2016 , January 2, 2016 , or March 28, 2015 . At April 2, 2016 , the Company was in compliance with the financial covenant requirements of its $775 million credit agreement with a fixed charge coverage ratio of 7.98 to 1 (minimum requirement is 2.00 to 1), a leverage ratio of 1.82 to 1 (requirement is no more than 3.00 to 1), and a consolidated net worth that was $583 million in excess of the minimum. At April 2, 2016 , the Company was in compliance with all financial covenants under its credit agreements and unsecured notes. We anticipate that we will continue to be in compliance with all financial covenants under our credit agreements and unsecured senior notes through at least the next 12 months.</t>
  </si>
  <si>
    <t>Income Taxes</t>
  </si>
  <si>
    <t>Income Taxes [Abstract]</t>
  </si>
  <si>
    <t>Income Tax Disclosure [Text Block]</t>
  </si>
  <si>
    <t>INCOME TAXES The effective income tax rate was 36.5% for the three months ended April 2, 2016 , compared to 37.0% for the three months ended March 28, 2015 . At April 2, 2016 , unrecognized tax benefits totaling $70 million were included in other long-term liabilities in our condensed consolidated balance sheets compared to $73 million at January 2, 2016 . At March 28, 2015 , unrecognized tax benefits totaling $47 million were included in current liabilities (accrued expenses and other liabilities) and $60 million in other long-term liabilities in our condensed consolidated balance sheets. The changes compared to the balances at March 28, 2015 , were due primarily to our assessments of uncertain tax positions related to prior period tax positions and settlement of our 2007 and 2008 Internal Revenue Service examinations. Since the Company is routinely under audit by various taxing authorities, it is reasonably possible that the amount of unrecognized tax benefits will change during the next 12 months. However, we do not expect the change, if any, to have a material effect on the Company’s consolidated financial condition or results of operations within the next 12 months.</t>
  </si>
  <si>
    <t>Commitments and Contingencies</t>
  </si>
  <si>
    <t>Commitments and Contingencies [Abstract]</t>
  </si>
  <si>
    <t>Commitments and Contingencies Disclosure [Text Block]</t>
  </si>
  <si>
    <t>COMMITMENTS AND CONTINGENCIES The Company leases various buildings, computer and other equipment, and storage space under operating leases which expire on various dates through January 2041. Rent expense on these leases, as well as other month to month rentals, was $6 million in the three months ended April 2, 2016 , compared to $5 million in the three months ended March 28, 2015 . The following is a schedule of future minimum rental payments under operating leases at April 2, 2016 : For the nine months ending December 31, 2016 $ 17,096 For the fiscal years ending: 2017 23,454 2018 23,159 2019 22,753 2020 22,100 Thereafter 290,504 Total $ 399,066 The Company leases six retail stores and owns 24 stores subject to ground leases. Certain of these leases include tenant allowances that are amortized over the life of the lease. No tenant allowances were received in the three months ended April 2, 2016 , or March 28, 2015 . The Company does not expect to receive any tenant allowances under leases during the remainder of fiscal year 2016. The Company has entered into real estate purchase, construction, and/or economic incentive agreements for various new retail store site locations. At April 2, 2016 , the Company estimated it had total cash commitments of approximately $168 million outstanding for projected expenditures related to the development, construction, and completion of new retail stores. This amount excludes any estimated costs associated with new stores where the Company does not have a commitment as of April 2, 2016 . We expect to fund these estimated capital expenditures over the next 12 months with funds from operations and borrowings. In the past, we have received grant funding in exchange for commitments, such as assurance of agreed employment and wage levels at the retail store or that the retail store will remain open, made by us to the state or local government providing the funding. If we failed to maintain the commitments during the applicable period, the funds received may have to be repaid or other adverse consequences may arise, which could affect the Company’s cash flows and profitability. At April 2, 2016 , and March 28, 2015 , the total amount of grant funding subject to a specific contractual remedy was $42 million and $43 million , respectively. No grant funding subject to contractual remedy was received in the three months ended April 2, 2016 , or March 28, 2015 . At April 2, 2016 , we had recorded $17 million in the condensed consolidated balance sheets relating to these grants with $16 million in current liabilities and $1 million in long-term liabilities. At January 2, 2016 , and March 28, 2015 , the amount the Company had recorded in current liabilities in the condensed consolidated balance sheets relating to these grants was $17 million , and $23 million , respectively. The Company operates an open account document instructions program, which provides for Cabela’s-issued letters of credit. We had obligations to pay participating vendors $40 million , $34 million , and $75 million at April 2, 2016 , January 2, 2016 , and March 28, 2015 , respectively. The Financial Services segment enters into financial instruments with off-balance sheet risk in the normal course of business through the origination of unsecured credit card loans. Unsecured credit card accounts are commitments to extend credit and totaled $35 billion , $35 billion , and $30 billion at April 2, 2016 , January 2, 2016 , and March 28, 2015 , respectively. These commitments are in addition to any current outstanding balances of a cardholder. Unsecured credit card loans involve, to varying degrees, elements of credit risk in excess of the amount recognized in the condensed consolidated balance sheets. The principal amounts of these instruments reflect the Financial Services segment’s maximum related exposure. The Financial Services segment has the right to reduce or cancel the available lines of credit at any time, and has not experienced, and does not anticipate, that all customers will exercise the entire available line of credit at any given point in time. Litigation and Claims – 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 activities of WFB are subject to complex federal and state laws and regulations. WFB's regulators are authorized to conduct compliance examinations and impose penalties for violations of these laws and regulations and, in some cases, to order WFB to pay restitution. The Company cannot predict with assurance the outcome of the actions brought against it. Accordingly, adverse developments, settlements, or resolutions may occur and have a material effect on the Company's results of operations for the period in which such development, settlement, or resolution occurs. However, the Company does not believe that the outcome of any current legal proceedings will have a material effect on its results of operations, cash flows, or financial position taken as a whole. The SEC recently announced a settlement with the Company and its Executive Vice President and Chief Financial Officer, Mr. Ralph Castner, that resolves the previously disclosed SEC investigation into certain disclosures, reserves, and accruals from fiscal year 2012. As part of the settlement, the SEC entered an administrative cease-and-desist order that directs the Company and Mr. Castner to comply with the disclosure, books and records, and internal control provisions of the federal securities laws going forward. The Company and Mr. Castner neither admitted nor denied the allegations related to the settlement. The penalty of $1 million associated with the Company’s settlement was recognized as a liability that was accrued for and expensed by the Company in the third quarter of fiscal year 2015. The Company is party to a lawsuit in California state court alleging that the Company violated the California Invasion of Privacy Act by recording various telephone calls from California consumers without their consent. The Company has reached a preliminary settlement in this lawsuit, which is subject to court approval. In connection with this lawsuit the Company recognized a liability of $3.85 million in the three months ended April 2, 2016 .</t>
  </si>
  <si>
    <t>Stock-Based Compensation Plans and Employee Benefit Plans</t>
  </si>
  <si>
    <t>Stock Award Plans [Abstract]</t>
  </si>
  <si>
    <t>Disclosure of Compensation Related Costs, Share-based Payments [Text Block]</t>
  </si>
  <si>
    <t>STOCK-BASED COMPENSATION PLANS AND EMPLOYEE BENEFIT PLANS Stock-Based Compensation – The Company recognized total stock-based compensation expense of $6 million for the three months ended April 2, 2016 , and $5 million for the three months ended March 28, 2015 . Compensation expense related to the Company’s stock-based payment awards is recognized in selling, distribution, and administrative expenses in the condensed consolidated statements of income. At April 2, 2016 , the total unrecognized deferred stock-based compensation balance for all equity awards issued, net of expected forfeitures, was $37 million , net of tax, which is expected to be amortized over a weighted average period of 3.0 years. Employee Stock Plans – Since June 5, 2013, all awards are granted under the Cabela’s Incorporated 2013 Stock Plan (the “2013 Stock Plan”) and have a term of no greater than ten years from the grant date and become exercisable under the vesting schedule determined at the time of grant. As of April 2, 2016 , the maximum number of shares available for awards under the 2013 Stock Plan was 2,000,310 . As of April 2, 2016 , there were 1,748,720 awards outstanding under the 2013 Stock Plan and 1,349,018 awards outstanding under the Cabela’s Incorporated 2004 Stock Plan. To the extent available, we will issue treasury shares for the exercise of stock options before issuing new shares. Option Awards. During the three months ended April 2, 2016 , there were 163,000 non-statutory stock options (“NSOs”) granted to employees at an exercise price of $48.40 per share. These options have an eight-year term and vest over four years. In addition, on March 2, 2016, the Company issued 64,000 premium-priced NSOs to its Chief Executive Officer at an exercise price of $55.66 (which was equal to 115% of the closing price of the Company's common stock on the New York Stock Exchange on March 2, 2016). The premium-priced NSOs vest in three equal annual installments beginning on March 2, 2017, and expire on March 2, 2024. During the three months ended April 2, 2016 , there were 223,781 options exercised. The aggregate intrinsic value of all awards exercised was $22 million and $23 million during the three months ended April 2, 2016 , and March 28, 2015 , respectively. Based on the Company’s closing stock price of $49.52 at April 2, 2016 , the total number of in-the-money awards exercisable as of April 2, 2016 , was 1,084,980 . Nonvested Stock and Stock Unit Awards. During the three months ended April 2, 2016 , there were 420,707 units of nonvested stock issued to employees at a weighted average fair value of $47.31 per unit. These nonvested stock awards vest evenly over four years on the grant date anniversary based on the passage of time. On March 2, 2016 , the Company also issued 92,500 units of performance-based restricted stock units to certain executives at a fair value of $48.40 per unit. These performance-based restricted stock units will begin vesting in four equal annual installments on March 2, 2017 , if the performance criterion is achieved. Employee Stock Purchase Plan – During the three months ended April 2, 2016 , there were 21,299 shares issued under the Cabela’s Incorporated 2013 Employee Stock Purchase Plan with 1,790,996 shares of common stock authorized and available for issuance as of April 2, 2016 .</t>
  </si>
  <si>
    <t>Stockholders' Equity and Dividend Restrictions</t>
  </si>
  <si>
    <t>Shareholders' Equity and Dividend Restrictions [Abstract]</t>
  </si>
  <si>
    <t>Stockholders' Equity Note Disclosure [Text Block]</t>
  </si>
  <si>
    <t>STOCKHOLDERS’ EQUITY AND DIVIDEND RESTRICTIONS Retained Earnings – The most significant restrictions on the payment of dividends by the Company to stockholders are contained within the covenants under its revolving credit and unsecured senior notes purchase agreements. Also, Nebraska banking laws govern the amount of dividends that WFB can pay to Cabela’s. On February 11, 2016 , WFB paid a dividend of $40 million to Cabela’s. At April 2, 2016 , the Company had unrestricted retained earnings of $225 million available for dividends. However, the Company has never declared or paid any cash dividends on its common stock, and does not anticipate paying any cash dividends in the foreseeable future. Accumulated Other Comprehensive Loss – The components of accumulated other comprehensive loss, net of related taxes, are as follows for the periods ended: April 2, January 2, March 28, Accumulated net unrealized holding gains on economic development bonds $ 10,661 $ 10,097 $ 10,765 Cumulative foreign currency translation adjustments (46,331 ) (61,011 ) (36,738 ) Total accumulated other comprehensive loss $ (35,670 ) $ (50,914 ) $ (25,973 ) Treasury Stock – On September 1, 2015 , we announced that our Board of Directors approved a share repurchase program authorizing the Company to repurchase up to $500 million of its common stock over a two-year period. This authorization was in addition to the standing annual authorization to repurchase shares to offset dilution resulting from equity-based awards issued under the Company’s equity compensation plans. This share repurchase program does not obligate us to repurchase any outstanding shares of our common stock, and the program may be limited or terminated at any time . There is no guarantee as to the exact number of shares that we will repurchase. In addition, the total amount of share repurchases that we can make in a year is limited to 75% of the Company’s prior year consolidated earnings before interest, taxes, depreciation and amortization, as defined, pursuant to a covenant requirement of its credit agreement. We did not engage in any stock repurchase activity in the three months ended April 2, 2016 . As of April 2, 2016, we can repurchase up to $425.8 million of our common stock under this program. The following table reconciles the Company’s treasury stock activity for the periods presented. Three Months Ended April 2, March 28, Balance, beginning of period 3,776,305 — Treasury shares issued on exercise of stock options and share-based payment awards (425,143 ) — Balance, end of period 3,351,162 —</t>
  </si>
  <si>
    <t>Earnings Per Share</t>
  </si>
  <si>
    <t>Earnings Per Share [Abstract]</t>
  </si>
  <si>
    <t>Earnings Per Share [Text Block]</t>
  </si>
  <si>
    <t>EARNINGS PER SHARE The following table reconciles the weighted average number of shares utilized in the earnings per share calculations for the periods presented. Three Months Ended April 2, March 28, Common shares – basic 67,925,173 71,272,064 Effect of incremental dilutive securities: Stock options and nonvested stock units 762,423 331,511 Common shares – diluted 68,687,596 71,603,575 Stock options outstanding considered anti-dilutive excluded from calculation 1,591,206 446,712</t>
  </si>
  <si>
    <t>Supplemental Cash Flow Information</t>
  </si>
  <si>
    <t>Supplemental Cash Flow Information [Abstract]</t>
  </si>
  <si>
    <t>Cash Flow, Supplemental Disclosures [Text Block]</t>
  </si>
  <si>
    <t>SUPPLEMENTAL CASH FLOW INFORMATION The following table sets forth non-cash financing and investing activities and other cash flow information for the three months ended: April 2, March 28, Non-cash financing and investing activities: Accrued property and equipment additions (1) $ 6,446 $ 33,866 Other cash flow information: Interest paid (2) $ 30,414 $ 21,927 Capitalized interest (1,567 ) (3,224 ) Interest paid, net of capitalized interest $ 28,847 $ 18,703 Income taxes paid, net of refunds $ 8,206 $ 23,783 (1) Accrued property and equipment additions are recognized in the condensed consolidated statements of cash flows in the period they are paid. (2) Includes interest paid by the Financial Services segment totaling $19 million and $16 million , respectively.</t>
  </si>
  <si>
    <t>Segment Reporting</t>
  </si>
  <si>
    <t>Segment Reporting [Abstract]</t>
  </si>
  <si>
    <t>Segment Reporting Disclosure [Text Block]</t>
  </si>
  <si>
    <t>SEGMENT REPORTING Guidance under Accounting Standards Codification Topic 280, “Segment Reporting,” requires companies to evaluate their reportable operating segments periodically and when certain events occur. Recent changes in our executive management structure and responsibilities resulted in a change in the Company’s chief operating decision maker function. As a result of these changes, as well as the finalization and implementation of our Vision 2020 strategic plan and operational changes in our organizational structure, the Company updated its reportable segments effective the beginning of fiscal year 2016. The Company now accounts for its operations as two reportable segments: Merchandising and Financial Services. The Merchandising segment sells products and services through the Company’s retail stores, our e-commerce websites (Cabelas.com and Cabelas.ca), and our catalogs. The United States merchandising and Canada merchandising operating segments have been aggregated into our reportable Merchandising segment. We are an omni-channel retailer with capabilities that allow a customer to use more than one channel when making a purchase, including retail stores, online, and mobile channels, and have it fulfilled, in most cases, either through in-store customer pickup or by direct shipment to the customer from one of our distribution centers, retail stores, or vendor drop-ship. Other non-merchandise revenue included in our Merchandising segment primarily includes the value of unredeemed points earned that are associated with the Company’s loyalty rewards programs for Cabela’s CLUB issued credit cards, net of the estimated costs of the points; real estate rental income; and real estate land sales. The Financial Services segment issues co-branded credit cards which are available through all of our channels. Our Cabela’s CLUB cardholders also earn points from our loyalty rewards programs that can be redeemed through all of our customer shopping channels. Results for the three months ended March 28, 2015 , presented in the tables below and in Management’s Discussion and Analysis of Financial Condition and Results of Operations - Three Months Ended April 2, 2016 , Compared to March 28, 2015 , presented herein, have been recast to reflect these new segments. Primary operating costs by segment are summarized below. Merchandising Segment: • Employee compensation and benefits, advertising and marketing costs, depreciation, and retail store related occupancy costs. • Costs relating to receiving, distribution, and storage of inventory; and merchandising, order processing, and quality assurance costs. • Corporate headquarters occupancy costs, other general and administrative costs, and costs relating to operations of various ancillary subsidiaries such as real estate. Financial Services Segment: • Advertising and promotion, license fees, third party services for processing credit card transactions, employee compensation and benefits, and other general and administrative costs. Segment assets are those directly used in each operating segment’s operations. Depreciation, amortization, and property and equipment expenditures are recognized as directly expensed and used in each respective segment. Major assets by segment are summarized below. Merchandising Segment: • Land, buildings, fixtures, and leasehold improvements, including corporate headquarters and facilities. • In-store inventory, receivables, and prepaid expenses. • Merchandise distribution inventory, technology infrastructure and related information technology systems, corporate cash and cash equivalents, economic development bonds, deferred income taxes, and other corporate long-lived assets. Financial Services Segment: • Cash, credit card loans, restricted cash, receivables, property and equipment, and other assets. Under an Intercompany Agreement, the Financial Services segment pays to the Merchandising segment a fixed license fee that includes 70 basis points on all originated charge volume of the Cabela’s CLUB Visa credit card portfolio. In addition, among other items, the agreement requires the Financial Services segment to reimburse the Merchandising segment for certain promotional costs, which are recorded as a reduction to Financial Services segment revenue and as a reduction to merchandise costs associated with the Merchandising segment. This reimbursement from our Financial Services segment to our Merchandising segment for certain promotional costs was eliminated in consolidation. Also, if the total risk-based capital ratio of WFB is greater than 13% at any quarter end, the Financial Services segment must pay an additional license fee to the Merchandising segment equal to 50% of the amount that the total risk-based capital ratio exceeds 13% . No additional license fee was paid in either the three months ended April 2, 2016 , or the three months ended March 28, 2015 . Financial information for our two segments is presented in the following table for the periods presented: Financial Services Three Months Ended April 2, 2016: Merchandising Total Merchandise sales $ 719,915 $ — $ 719,915 Non-merchandise revenue: Financial Services — 135,996 135,996 Other 3,924 — 3,924 Total revenue before intersegment eliminations 723,839 135,996 859,835 Intersegment revenue eliminated in consolidation — 4,827 4,827 Total revenue as reported $ 723,839 $ 140,823 $ 864,662 Operating income (loss) $ (16,395 ) $ 60,751 $ 44,356 Operating income (loss) as a percentage of revenue (2.3 )% 44.7 % 5.1 % Depreciation and amortization $ 35,294 $ 416 $ 35,710 Assets 3,078,888 5,022,321 8,101,209 Property and equipment additions including accrued amounts 54,404 216 54,620 Three Months Ended March 28, 2015: Merchandise sales $ 697,654 $ — $ 697,654 Non-merchandise revenue: Financial Services — 118,436 118,436 Other 6,509 — 6,509 Total revenue before intersegment eliminations 704,163 118,436 822,599 Intersegment revenue eliminated in consolidation — 4,477 4,477 Total revenue as reported $ 704,163 $ 122,913 $ 827,076 Operating income (loss) $ (3,944 ) $ 48,477 $ 44,533 Operating income (loss) as a percentage of revenue (0.6 )% 40.9 % 5.4 % Depreciation and amortization $ 30,802 $ 419 $ 31,221 Assets 2,811,482 4,515,503 7,326,985 Property and equipment additions including accrued amounts 96,829 591 97,420 The components and amounts of total revenue for the Financial Services segment were as follows for the periods presented: Three Months Ended April 2, March 28, Interest and fee income $ 139,748 $ 111,928 Interest expense (19,873 ) (15,619 ) Provision for loan losses (22,820 ) (13,230 ) Net interest income, net of provision for loan losses 97,055 83,079 Non-interest income: Interchange income 94,996 87,694 Other non-interest income 670 682 Total non-interest income 95,666 88,376 Less: Customer rewards costs (51,898 ) (48,542 ) Financial Services revenue $ 140,823 $ 122,913 The following table sets forth the percentage of our merchandise revenue contributed by major product categories for our Merchandising segment for the three months ended: April 2, March 28, Hunting Equipment 49.6 % 48.7 % General Outdoors 31.5 29.5 Clothing and Footwear 18.9 21.8 Total 100.0 % 100.0 %</t>
  </si>
  <si>
    <t>Fair Value Measurements</t>
  </si>
  <si>
    <t>Fair Value Measurements [Abstract]</t>
  </si>
  <si>
    <t>Fair Value Disclosures [Text Block]</t>
  </si>
  <si>
    <t>nancial instrument assets and liabilities measured and reported at fair value are classified and disclosed in one of the following categories: • Level 1 – Quoted market prices in active markets for identical assets or liabilities. • Level 2 – Observable inputs other than quoted market prices. • Level 3 – Unobservable inputs corroborated by little, if any, market data. Level 3 is comprised of financial instruments whose fair value is estimated based on internally developed models or methodologies utilizing significant inputs that are primarily unobservable from objective sources. At April 2, 2016 , the financial instruments carried on our condensed consolidated balance sheets subject to fair value measurements consisted of economic development bonds (included in other assets) and were classified as Level 3 for valuation purposes. For the three months ended April 2, 2016 , and March 28, 2015 , there were no transfers in or out of Levels 1, 2, or 3. There were no significant changes in the fair value of the economic development bonds which are measured on a recurring basis using significant unobservable inputs (Level 3) for the three months ended April 2, 2016 , compared to the fiscal year ended 2015 or the three months ended March 28, 2015 . There were no other than temporary fair value adjustments of economic development bonds and no adjustments of deferred grant income related to economic development bonds in the three months ended April 2, 2016 , or March 28, 2015 . In the three months ended April 2, 2016 , we recognized an impairment loss of $0.1 million on a parcel of unimproved land based on a sales contract. The value of the property adjusted for selling costs was $1.3 million and its carrying value was $1.4 million . This impairment was recognized in the Merchandising segment. The table below presents the estimated fair values of the Company’s financial instruments that are not carried at fair value on our condensed consolidated balance sheets at the periods indicated. The fair values of all financial instruments listed below were estimated based on internally developed models or methodologies utilizing observable inputs (Level 2). April 2, 2016 January 2, 2016 March 28, 2015 Carrying Value Estimated Fair Value Carrying Value Estimated Fair Value Carrying Value Estimated Fair Value Financial Assets: Credit card loans, net $ 4,779,153 $ 4,779,153 $ 5,035,267 $ 5,035,267 $ 4,157,410 $ 4,157,410 Financial Liabilities: Time deposits 865,556 879,451 879,899 879,197 813,022 818,939 Secured variable funding obligations of the Trust 330,000 330,000 655,000 655,000 — — Secured obligations of the Trust, net of unamortized debt issuance costs 3,231,686 3,206,108 3,230,932 3,179,767 3,103,056 3,092,412 Long-term debt 892,555 918,643 859,350 892,425 671,365 689,812</t>
  </si>
  <si>
    <t>Impairment and Restructuring Charges (Notes)</t>
  </si>
  <si>
    <t>Impairment and Restructuring Charges [Abstract]</t>
  </si>
  <si>
    <t>Restructuring, Impairment, and Other Activities Disclosure [Text Block]</t>
  </si>
  <si>
    <t xml:space="preserve"> IMPAIRMENT AND RESTRUCTURING CHARGES Impairment and restructuring charges consisted of the following for the periods ended: Three Months Ended April 2, March 28, Impairment losses on other property $ 141 $ — Restructuring charges for severance and related benefits 2,831 — Total $ 2,972 $ — Impairment – We evaluate the recoverability of economic development bonds, property (including existing store locations and future retail store sites), equipment, goodwill, other property, and other intangibles whenever indicators of impairment exist. In the three months ended April 2, 2016 , we recognized an impairment loss of $0.1 million on a parcel of unimproved land based on a sales contract. The value of the property adjusted for selling costs was $1.3 million and its carrying value was $1.4 million . This impairment was recognized in the Merchandising segment. We did not recognize any impairment during the three months ended March 28, 2015 . Local economic trends, government regulations, and other restrictions where we own properties may impact management projections that could change undiscounted cash flows in future periods which could trigger possible future write downs. Restructuring Charges – In the three months ended April 2, 2016 , we incurred charges totaling $3 million for severance and related benefits primarily attributable to a corporate restructuring and reduction in the number of personnel. The charges were recognized in the Merchandising segment. The activity relating to the liability for these severance benefits, which was included in accrued expenses and other liabilities in our condensed consolidated balance sheets, is summarized in the following table for the periods presented: Three Months Ended April 2, March 28, Balance, beginning of period $ 2,799 $ — Charges for severance and related benefits 2,831 — Payments (1,899 ) — Balance, end of period $ 3,731 $ —</t>
  </si>
  <si>
    <t>Accounting Pronouncements (Notes)</t>
  </si>
  <si>
    <t>Accounting Pronouncements [Abstract]</t>
  </si>
  <si>
    <t>New Accounting Pronouncements, Policy [Policy Text Block]</t>
  </si>
  <si>
    <t>ACCOUNTING PRONOUNCEMENTS The following accounting standards are grouped by their effective date applicable to the Company: First quarter of fiscal year 2017: In July 2015, the Financial Accounting Standards Board (“FASB”) issued Accounting Standards Update (“ASU”) 2015-11, “Inventory (Topic 330): Simplifying the Measurement of Inventory” (“ASU 2015-11”). Under this standard,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ASU 2015-11 is effective for interim and annual periods beginning after December 15, 2016. Early application is permitted and should be applied prospectively. We are evaluating the provisions of this statement, including which period to adopt, and have not determined what impact the adoption of ASU 2015-11 will have on the Company’s consolidated financial position or results of operations. In March 2016, the FASB issued ASU 2016-09, “Compensation - Stock Compensation (Topic 718): Improvements to Employee Share-Based Payment Accounting” (“ASU 2016-09”). This standard is intended to simplify several aspects of the accounting for share-based payment award transactions, including the income tax consequences, classification of awards as either equity or liabilities, an option to recognize gross stock compensation expense with actual forfeitures recognized as they occur, and classifications in the statement of cash flows. ASU 2016-09 is effective for interim and annual periods beginning after December 15, 2016. Early adoption is permitted. We are evaluating the provisions of this statement and do not intend to apply early adoption. We have not determined what impact the adoption of ASU 2016-09 will have on the Company’s consolidated financial position or results of operations. First quarter of fiscal year 2018: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7. Early adoption is permitted. We are evaluating the provisions of this statement and do not intend to apply early adoption. We have not determined what impact the adoption of ASU 2014-09 will have on the Company’s consolidated financial position or results of operations. First quarter of fiscal year 2019: In February 2016, the FASB issued ASU 2016-02, “Leases (Topic 842)” (“ASU 2016-02”). Under this standard, operating and finance leases with a lease term of more than 12 months will be recorded in the balance sheet as right-of-use assets with offsetting lease liabilities based on the present value of future lease payments. The standard also requires qualitative and quantitative disclosures designed to assess the amount, timing, and uncertainty of cash flows arising from leases. ASU 2016-02 is effective for interim and annual periods beginning after December 15, 2018. Early adoption is permitted and requires the use of a modified retrospective transition approach, which includes a number of optional practical expedients that entities may elect to apply. We are evaluating the provisions of this statement, including which period to adopt, and have not determined what impact the adoption of ASU 2016-02 will have on the Company’s consolidated financial position or results of operations.</t>
  </si>
  <si>
    <t>Cabela's Master Credit Card Trust (Tables)</t>
  </si>
  <si>
    <t>Consolidated Assets and Liabilities of the Trust [Table Text Block]</t>
  </si>
  <si>
    <t>The following table presents the components of the consolidated assets and liabilities of the Trust at the periods ended: April 2, January 2, March 28, Consolidated assets: Restricted credit card loans, net of allowance of $74,510, $75,450, and $55,750 $ 4,749,813 $ 4,991,210 $ 4,129,647 Restricted cash 40,475 40,983 30,641 Total $ 4,790,288 $ 5,032,193 $ 4,160,288 Consolidated liabilities: Secured variable funding obligations $ 330,000 $ 655,000 $ — Secured obligations, net of debt issuance costs of $6,814, $7,568, and $7,944 3,231,686 3,230,932 3,103,056 Interest due to third party investors 2,722 2,682 2,170 Total $ 3,564,408 $ 3,888,614 $ 3,105,226</t>
  </si>
  <si>
    <t>Credit Card Loans and Allowance For Loan Losses Credit Card Loans (Tables)</t>
  </si>
  <si>
    <t>Credit Card Loans [Abstract]</t>
  </si>
  <si>
    <t>Credit Card Loans [Table Text Block]</t>
  </si>
  <si>
    <t>The following table reflects the composition of the credit card loans at the periods ended: April 2, January 2, March 28, Restricted credit card loans of the Trust (restricted for repayment of secured obligations of the Trust) $ 4,824,323 $ 5,066,660 $ 4,185,397 Unrestricted credit card loans 24,034 38,278 22,944 Total credit card loans 4,848,357 5,104,938 4,208,341 Allowance for loan losses (74,753 ) (75,911 ) (55,942 ) Deferred credit card origination costs 5,549 6,240 5,011 Credit card loans, net $ 4,779,153 $ 5,035,267 $ 4,157,410</t>
  </si>
  <si>
    <t>Allowance for Credit Losses on Financing Receivables [Table Text Block]</t>
  </si>
  <si>
    <t>The following table reflects the activity in the allowance for loan losses by credit card segment for the periods presented: Three Months Ended April 2, 2016 March 28, 2015 Credit Card Loans Restructured Credit Card Loans Total Credit Card Loans Credit Card Loans Restructured Credit Card Loans Total Credit Card Loans Balance, beginning of period $ 67,653 $ 8,258 $ 75,911 $ 48,832 $ 7,740 $ 56,572 Provision for loan losses 20,826 1,994 22,820 10,768 2,462 13,230 Charge-offs (26,969 ) (2,709 ) (29,678 ) (17,208 ) (3,781 ) (20,989 ) Recoveries 4,921 779 5,700 5,880 1,249 7,129 Net charge-offs (22,048 ) (1,930 ) (23,978 ) (11,328 ) (2,532 ) (13,860 ) Balance, end of period $ 66,431 $ 8,322 $ 74,753 $ 48,272 $ 7,670 $ 55,942</t>
  </si>
  <si>
    <t>Financing Receivable Credit Quality Indicators [Table Text Block]</t>
  </si>
  <si>
    <t>The following table provides information on current, non-accrual, past due, and restructured credit card loans by class using the respective quarter Fair Isaac Corporation (“FICO”) score at the periods ended: FICO Score of Credit Card Loans Segment Restructured Credit Card Loans Segment (1) April 2, 2016: 691 and Below 692 - 758 759 and Above Total Credit card loan status: Current $ 825,756 $ 1,634,674 $ 2,261,728 $ 30,402 $ 4,752,560 1 to 29 days past due 28,082 15,441 12,310 2,455 58,288 30 to 59 days past due 10,883 1,657 408 1,780 14,728 60 or more days past due 19,509 220 72 2,980 22,781 Total past due 58,474 17,318 12,790 7,215 95,797 Total credit card loans $ 884,230 $ 1,651,992 $ 2,274,518 $ 37,617 $ 4,848,357 90 days or more past due and still accruing $ 10,133 $ 57 $ 22 $ 1,313 $ 11,525 Non-accrual — — — 7,278 7,278 January 2, 2016: Credit card loan status: Current $ 782,885 $ 1,676,541 $ 2,516,420 $ 28,322 $ 5,004,168 1 to 29 days past due 28,472 16,245 14,229 2,820 61,766 30 to 59 days past due 10,931 1,713 506 1,716 14,866 60 or more days past due 20,307 536 111 3,184 24,138 Total past due 59,710 18,494 14,846 7,720 100,770 Total credit card loans $ 842,595 $ 1,695,035 $ 2,531,266 $ 36,042 $ 5,104,938 90 days or more past due and still accruing $ 10,292 $ 111 $ 34 $ 1,217 $ 11,654 Non-accrual — — — 7,059 7,059 March 28, 2015: Credit card loan status: Current $ 639,828 $ 1,406,953 $ 2,055,672 $ 28,795 $ 4,131,248 1 to 29 days past due 20,925 13,529 12,191 2,497 49,142 30 to 59 days past due 7,999 1,282 559 1,304 11,144 60 or more days past due 14,286 176 42 2,303 16,807 Total past due 43,210 14,987 12,792 6,104 77,093 Total credit card loans $ 683,038 $ 1,421,940 $ 2,068,464 $ 34,899 $ 4,208,341 90 days or more past due and still accruing $ 7,461 $ 53 $ 25 $ 962 $ 8,501 Non-accrual — — — 5,444 5,444 (1) Included in the allowance for loan losses were specific allowances for loan losses of $8 million at April 2, 2016 , January 2, 2016 , and March 28, 2015 .</t>
  </si>
  <si>
    <t>Borrowings of Financial Services Segment (Tables)</t>
  </si>
  <si>
    <t>Schedule of Assets and Associated Liabilities Accounted for as Secured Borrowings [Table Text Block]</t>
  </si>
  <si>
    <t xml:space="preserve">April 2, 2016: Series Expected Maturity Date Fixed Rate Obligations Interest Rate Variable Rate Obligations Interest Rate Total Obligations Interest Rate Series 2011-II June 2016 $ 155,000 2.39 % $ 100,000 1.04 % $ 255,000 1.86 % Series 2011-IV October 2016 165,000 1.90 90,000 0.99 255,000 1.58 Series 2012-I February 2017 275,000 1.63 150,000 0.97 425,000 1.40 Series 2012-II June 2017 300,000 1.45 125,000 0.92 425,000 1.29 Series 2013-I February 2023 327,250 2.71 — — 327,250 2.71 Series 2013-II August 2018 100,000 2.17 197,500 1.09 297,500 1.45 Series 2014-I March 2017 — — 255,000 0.79 255,000 0.79 Series 2014-II July 2019 — — 340,000 0.89 340,000 0.89 Series 2015-I March 2020 218,750 2.26 100,000 0.98 318,750 1.86 Series 2015-II July 2020 240,000 2.25 100,000 1.11 340,000 1.91 Secured obligations of the Trust 1,781,000 1,457,500 3,238,500 Less unamortized debt issuance costs (3,938 ) (2,876 ) (6,814 ) Secured obligations of the Trust, net 1,777,062 1,454,624 3,231,686 Less current maturities of secured long-term obligations of the Trust, net (594,650 ) (594,438 ) (1,189,088 ) Secured long-term obligations of the Trust, less current maturities, net $ 1,182,412 $ 860,186 $ 2,042,598 January 2, 2016: Series Expected Maturity Date Fixed Rate Obligations Interest Rate Variable Rate Obligations Interest Rate Total Obligations Interest Rate Series 2011-II June 2016 $ 155,000 2.39 % $ 100,000 0.93 % $ 255,000 1.82 % Series 2011-IV October 2016 165,000 1.90 90,000 0.88 255,000 1.54 Series 2012-I February 2017 275,000 1.63 150,000 0.86 425,000 1.36 Series 2012-II June 2017 300,000 1.45 125,000 0.81 425,000 1.26 Series 2013-I February 2023 327,250 2.71 — — 327,250 2.71 Series 2013-II August 2018 100,000 2.17 197,500 0.98 297,500 1.38 Series 2014-I March 2017 — — 255,000 0.68 255,000 0.68 Series 2014-II July 2019 — — 340,000 0.78 340,000 0.78 Series 2015-I March 2020 218,750 2.26 100,000 0.87 318,750 1.82 Series 2015-II July 2020 240,000 2.25 100,000 1.00 340,000 1.88 Secured obligations of the Trust 1,781,000 1,457,500 3,238,500 Less unamortized debt issuance costs (4,317 ) (3,251 ) (7,568 ) Secured obligations of the Trust, net 1,776,683 1,454,249 3,230,932 Less current maturities of secured long-term obligations of the Trust, net (319,793 ) (189,880 ) (509,673 ) Secured long-term obligations of the Trust, less current maturities, net $ 1,456,890 $ 1,264,369 $ 2,721,259 March 28, 2015: Series Expected Maturity Date Fixed Rate Obligations Interest Rate Variable Rate Obligations Interest Rate Total Obligations Interest Rate Series 2010-II September 2015 $ 127,500 2.29 % $ 85,000 0.87 % $ 212,500 1.72 % Series 2011-II June 2016 155,000 2.39 100,000 0.77 255,000 1.76 Series 2011-IV October 2016 165,000 1.90 90,000 0.72 255,000 1.49 Series 2012-I February 2017 275,000 1.63 150,000 0.70 425,000 1.30 Series 2012-II June 2017 300,000 1.45 125,000 0.65 425,000 1.22 Series 2013-I February 2023 327,250 2.71 — — 327,250 2.71 Series 2013-II August 2018 100,000 2.17 197,500 0.82 297,500 1.28 Series 2014-I March 2017 — — 255,000 0.52 255,000 0.52 Series 2014-II July 2019 — — 340,000 0.62 340,000 0.62 Series 2015-I March 2020 218,750 2.26 100,000 0.76 318,750 1.79 Secured obligations of the Trust 1,668,500 1,442,500 3,111,000 Less unamortized debt issuance costs (4,118 ) (3,826 ) (7,944 ) Secured obligations of the Trust, net 1,664,382 1,438,674 3,103,056 Less current maturities of secured long-term obligations of the Trust, net (127,437 ) (84,958 ) (212,395 ) Secured long-term obligations of the Trust, less current maturities, net $ 1,536,945 $ 1,353,716 $ 2,890,661 </t>
  </si>
  <si>
    <t>Long-Term Debt and Capital Leases (Tables)</t>
  </si>
  <si>
    <t>Debt Instrument [Line Items]</t>
  </si>
  <si>
    <t>Schedule of Debt [Table Text Block]</t>
  </si>
  <si>
    <t xml:space="preserve">Long-term debt, including revolving credit facilities and capital leases, consisted of the following at the periods ended: April 2, January 2, March 28, Unsecured $775 million revolving credit facility $ 256,366 $ — $ 360,000 Unsecured senior notes due 2017 with interest at 6.08% 60,000 60,000 60,000 Unsecured senior notes due 2016-2018 with interest at 7.20% 16,286 24,428 24,428 Unsecured senior notes due 2020, 2022, and 2025; with interest rates ranging from 3.23% to 4.11% 550,000 550,000 — Capital lease obligations payable through 2036 11,777 11,853 12,073 Unsecured notes due 2016 with interest at 5.99% — 215,000 215,000 Total debt 894,429 861,281 671,501 Less current portion of debt (8,456 ) (223,452 ) (8,438 ) Less unamortized debt issuance costs (1,874 ) (1,931 ) (136 ) Long-term debt, less current maturities, net $ 884,099 $ 635,898 $ 662,927 </t>
  </si>
  <si>
    <t>Income Taxes (Tables)</t>
  </si>
  <si>
    <t>Schedule of Effective Income Tax Rate Reconciliation [Table Text Block]</t>
  </si>
  <si>
    <t>The effective income tax rate was 36.5% for the three months ended April 2, 2016 , compared to 37.0% for the three months ended March 28, 2015 .</t>
  </si>
  <si>
    <t>Commitments and Contingencies (Tables)</t>
  </si>
  <si>
    <t>Future Minimum Lease Payments [Line Items]</t>
  </si>
  <si>
    <t>Schedule of Future Minimum Rental Payments for Operating Leases [Table Text Block]</t>
  </si>
  <si>
    <t>The following is a schedule of future minimum rental payments under operating leases at April 2, 2016 : For the nine months ending December 31, 2016 $ 17,096 For the fiscal years ending: 2017 23,454 2018 23,159 2019 22,753 2020 22,100 Thereafter 290,504 Total $ 399,066</t>
  </si>
  <si>
    <t>Stockholders' Equity and Dividend Restrictions (Tables)</t>
  </si>
  <si>
    <t>Treasury Stock Activity [Table Text Block]</t>
  </si>
  <si>
    <t>The following table reconciles the Company’s treasury stock activity for the periods presented. Three Months Ended April 2, March 28, Balance, beginning of period 3,776,305 — Treasury shares issued on exercise of stock options and share-based payment awards (425,143 ) — Balance, end of period 3,351,162 —</t>
  </si>
  <si>
    <t>Schedule of Accumulated Other Comprehensive Income (Loss) [Table Text Block]</t>
  </si>
  <si>
    <t>The components of accumulated other comprehensive loss, net of related taxes, are as follows for the periods ended: April 2, January 2, March 28, Accumulated net unrealized holding gains on economic development bonds $ 10,661 $ 10,097 $ 10,765 Cumulative foreign currency translation adjustments (46,331 ) (61,011 ) (36,738 ) Total accumulated other comprehensive loss $ (35,670 ) $ (50,914 ) $ (25,973 )</t>
  </si>
  <si>
    <t>Earnings Per Share (Tables)</t>
  </si>
  <si>
    <t>Schedule of Earnings Per Share, Basic and Diluted [Table Text Block]</t>
  </si>
  <si>
    <t>The following table reconciles the weighted average number of shares utilized in the earnings per share calculations for the periods presented. Three Months Ended April 2, March 28, Common shares – basic 67,925,173 71,272,064 Effect of incremental dilutive securities: Stock options and nonvested stock units 762,423 331,511 Common shares – diluted 68,687,596 71,603,575 Stock options outstanding considered anti-dilutive excluded from calculation 1,591,206 446,712</t>
  </si>
  <si>
    <t>Supplemental Cash Flow Information (Tables)</t>
  </si>
  <si>
    <t>Schedule of Cash Flow, Supplemental Disclosures [Table Text Block]</t>
  </si>
  <si>
    <t>The following table sets forth non-cash financing and investing activities and other cash flow information for the three months ended: April 2, March 28, Non-cash financing and investing activities: Accrued property and equipment additions (1) $ 6,446 $ 33,866 Other cash flow information: Interest paid (2) $ 30,414 $ 21,927 Capitalized interest (1,567 ) (3,224 ) Interest paid, net of capitalized interest $ 28,847 $ 18,703 Income taxes paid, net of refunds $ 8,206 $ 23,783 (1) Accrued property and equipment additions are recognized in the condensed consolidated statements of cash flows in the period they are paid. (2) Includes interest paid by the Financial Services segment totaling $19 million and $16 million , respectively.</t>
  </si>
  <si>
    <t>Segment Reporting (Tables)</t>
  </si>
  <si>
    <t>Schedule of Segment Reporting Information, by Segment [Table Text Block]</t>
  </si>
  <si>
    <t>Revenue Components of Financial Services Segment [Table Text Block]</t>
  </si>
  <si>
    <t>periods presented: Three Months Ended April 2, March 28, Interest and fee income $ 139,748 $ 111,928 Interest expense (19,873 ) (15,619 ) Provision for loan losses (22,820 ) (13,230 ) Net interest income, net of provision for loan losses 97,055 83,079 Non-interest income: Interchange income 94,996 87,694 Other non-interest income 670 682 Total non-interest income 95,666 88,376 Less: Customer rewards costs (51,898 ) (48,542 ) Financial Services revenue $ 140,823 $ 122,913</t>
  </si>
  <si>
    <t>Revenue from External Customers by Products and Services [Table Text Block]</t>
  </si>
  <si>
    <t xml:space="preserve"> April 2, March 28, Hunting Equipment 49.6 % 48.7 % General Outdoors 31.5 29.5 Clothing and Footwear 18.9 21.8 Total 100.0 % 100.0 %</t>
  </si>
  <si>
    <t>Fair Value Measurements (Tables)</t>
  </si>
  <si>
    <t>Fair Value, Assets Measured on Recurring Basis [Table Text Block]</t>
  </si>
  <si>
    <t xml:space="preserve"> April 2, 2016 January 2, 2016 March 28, 2015 Carrying Value Estimated Fair Value Carrying Value Estimated Fair Value Carrying Value Estimated Fair Value Financial Assets: Credit card loans, net $ 4,779,153 $ 4,779,153 $ 5,035,267 $ 5,035,267 $ 4,157,410 $ 4,157,410 Financial Liabilities: Time deposits 865,556 879,451 879,899 879,197 813,022 818,939 Secured variable funding obligations of the Trust 330,000 330,000 655,000 655,000 — — Secured obligations of the Trust, net of unamortized debt issuance costs 3,231,686 3,206,108 3,230,932 3,179,767 3,103,056 3,092,412 Long-term debt 892,555 918,643 859,350 892,425 671,365 689,812</t>
  </si>
  <si>
    <t>Fair Value, Assets Measured on Recurring Basis, Unobservable Input Reconciliation [Table Text Block]</t>
  </si>
  <si>
    <t>Impairment and Restructuring Charges (Tables)</t>
  </si>
  <si>
    <t>Restructuring and Related Costs [Table Text Block]</t>
  </si>
  <si>
    <t xml:space="preserve"> Three Months Ended April 2, March 28, Impairment losses on other property $ 141 $ — Restructuring charges for severance and related benefits 2,831 — Total $ 2,972 $ —</t>
  </si>
  <si>
    <t>Management Representations (Details) - USD ($) $ in Thousands</t>
  </si>
  <si>
    <t>Dec. 27, 2014</t>
  </si>
  <si>
    <t>Cash and Cash Equivalents, at Carrying Value</t>
  </si>
  <si>
    <t>Cash and Cash Equivalent at Subsidiary</t>
  </si>
  <si>
    <t>Secured long-term obligations of the Trust, less current maturities</t>
  </si>
  <si>
    <t>Long-term debt, less current maturities</t>
  </si>
  <si>
    <t>Deferred Tax Assets, Net, Current</t>
  </si>
  <si>
    <t>Scenario, Previously Reported [Member]</t>
  </si>
  <si>
    <t>Adjustments for New Accounting Pronouncement [Member]</t>
  </si>
  <si>
    <t>Cabela's Master Credit Card Trust (Details) - USD ($) $ in Thousands</t>
  </si>
  <si>
    <t>Consolidated assets: [Abstract]</t>
  </si>
  <si>
    <t>Restricted credit card loans, net of allowance of $74,510, $75,450, and $55,750</t>
  </si>
  <si>
    <t>Total Consolidated Assets of the Trust</t>
  </si>
  <si>
    <t>Consolidated liabilities: [Abstract]</t>
  </si>
  <si>
    <t>Secured variable funding obligations</t>
  </si>
  <si>
    <t>Secured obligations, net of debt issuance costs of $6,814, $7,568, and $7,944</t>
  </si>
  <si>
    <t>Interest due to third party investors</t>
  </si>
  <si>
    <t>Total Consolidated liabilities of the Trust</t>
  </si>
  <si>
    <t>Unamortized Debt Issuance Expense</t>
  </si>
  <si>
    <t>Cabela's Master Credit Card Trust [Member]</t>
  </si>
  <si>
    <t>Secured Debt [Member]</t>
  </si>
  <si>
    <t>Credit Card Loans and Allowance For Loan Losses (Details) - USD ($) $ in Thousands</t>
  </si>
  <si>
    <t>Financing Receivable, Recorded Investment [Line Items]</t>
  </si>
  <si>
    <t>Restricted credit card loans of the Trust (restricted for repayment of secured obligations of the Trust)</t>
  </si>
  <si>
    <t>Unrestricted credit card loans</t>
  </si>
  <si>
    <t>Credit Card Receivables</t>
  </si>
  <si>
    <t>Allowance for Loan and Lease Losses [Roll Forward]</t>
  </si>
  <si>
    <t>Balance, beginning of period</t>
  </si>
  <si>
    <t>Charge-offs</t>
  </si>
  <si>
    <t>Recoveries</t>
  </si>
  <si>
    <t>Net charge-offs</t>
  </si>
  <si>
    <t>Balance, end of period</t>
  </si>
  <si>
    <t>Loans and Leases Receivable, Consumer, Allowance</t>
  </si>
  <si>
    <t>Loans and Leases Receivable, Net Amount</t>
  </si>
  <si>
    <t>Current</t>
  </si>
  <si>
    <t>1 to 29 days past due</t>
  </si>
  <si>
    <t>30 to 59 days past due</t>
  </si>
  <si>
    <t>60 or more days past due</t>
  </si>
  <si>
    <t>Total past due</t>
  </si>
  <si>
    <t>90 days or more past due and still accruing</t>
  </si>
  <si>
    <t>Non-accrual</t>
  </si>
  <si>
    <t>Financing Receivable [Member]</t>
  </si>
  <si>
    <t>Nonperforming Financing Receivable [Member]</t>
  </si>
  <si>
    <t>Performing Financing Receivable [Member]</t>
  </si>
  <si>
    <t>Credit Card Receivable [Member]</t>
  </si>
  <si>
    <t>Deferred credit card origination costs</t>
  </si>
  <si>
    <t>Credit Card Loans and Allowance For Loan Losses Schedule of Credit Card Balances by FICO score (Details) - USD ($) $ in Thousands</t>
  </si>
  <si>
    <t>Accounts, Notes, Loans and Financing Receivable [Line Items]</t>
  </si>
  <si>
    <t>Current [Member]</t>
  </si>
  <si>
    <t>Past Due, 29 Days or Less [Member]</t>
  </si>
  <si>
    <t>Past Due, 30-59 Days [Member]</t>
  </si>
  <si>
    <t>Past Due, 60 or More Days [Member]</t>
  </si>
  <si>
    <t>Total Past Due [Member]</t>
  </si>
  <si>
    <t>90 Days or More Past Due and Still Accruing [Member]</t>
  </si>
  <si>
    <t>Non-accrual [Member]</t>
  </si>
  <si>
    <t>FICO Score, 691 and Below [Member]</t>
  </si>
  <si>
    <t>FICO Score, 691 and Below [Member] | Current [Member]</t>
  </si>
  <si>
    <t>FICO Score, 691 and Below [Member] | Past Due, 29 Days or Less [Member]</t>
  </si>
  <si>
    <t>FICO Score, 691 and Below [Member] | Past Due, 30-59 Days [Member]</t>
  </si>
  <si>
    <t>FICO Score, 691 and Below [Member] | Past Due, 60 or More Days [Member]</t>
  </si>
  <si>
    <t>FICO Score, 691 and Below [Member] | Total Past Due [Member]</t>
  </si>
  <si>
    <t>FICO Score, 691 and Below [Member] | 90 Days or More Past Due and Still Accruing [Member]</t>
  </si>
  <si>
    <t>FICO Score, 691 and Below [Member] | Non-accrual [Member]</t>
  </si>
  <si>
    <t>FICO Score, 692-758 [Member]</t>
  </si>
  <si>
    <t>FICO Score, 692-758 [Member] | Current [Member]</t>
  </si>
  <si>
    <t>FICO Score, 692-758 [Member] | Past Due, 29 Days or Less [Member]</t>
  </si>
  <si>
    <t>FICO Score, 692-758 [Member] | Past Due, 30-59 Days [Member]</t>
  </si>
  <si>
    <t>FICO Score, 692-758 [Member] | Past Due, 60 or More Days [Member]</t>
  </si>
  <si>
    <t>FICO Score, 692-758 [Member] | Total Past Due [Member]</t>
  </si>
  <si>
    <t>FICO Score, 692-758 [Member] | 90 Days or More Past Due and Still Accruing [Member]</t>
  </si>
  <si>
    <t>FICO Score, 692-758 [Member] | Non-accrual [Member]</t>
  </si>
  <si>
    <t>FICO Score, 759 and Above [Member]</t>
  </si>
  <si>
    <t>FICO Score, 759 and Above [Member] | Current [Member]</t>
  </si>
  <si>
    <t>FICO Score, 759 and Above [Member] | Past Due, 29 Days or Less [Member]</t>
  </si>
  <si>
    <t>FICO Score, 759 and Above [Member] | Past Due, 30-59 Days [Member]</t>
  </si>
  <si>
    <t>FICO Score, 759 and Above [Member] | Past Due, 60 or More Days [Member]</t>
  </si>
  <si>
    <t>FICO Score, 759 and Above [Member] | Total Past Due [Member]</t>
  </si>
  <si>
    <t>FICO Score, 759 and Above [Member] | 90 Days or More Past Due and Still Accruing [Member]</t>
  </si>
  <si>
    <t>FICO Score, 759 and Above [Member] | Non-accrual [Member]</t>
  </si>
  <si>
    <t>Restructured Credit Card Loans [Member]</t>
  </si>
  <si>
    <t>Restructured Credit Card Loans [Member] | Current [Member]</t>
  </si>
  <si>
    <t>Restructured Credit Card Loans [Member] | Past Due, 29 Days or Less [Member]</t>
  </si>
  <si>
    <t>Restructured Credit Card Loans [Member] | Past Due, 30-59 Days [Member]</t>
  </si>
  <si>
    <t>Restructured Credit Card Loans [Member] | Past Due, 60 or More Days [Member]</t>
  </si>
  <si>
    <t>Restructured Credit Card Loans [Member] | Total Past Due [Member]</t>
  </si>
  <si>
    <t>Restructured Credit Card Loans [Member] | 90 Days or More Past Due and Still Accruing [Member]</t>
  </si>
  <si>
    <t>Restructured Credit Card Loans [Member] | Non-accrual [Member]</t>
  </si>
  <si>
    <t>Borrowings of Financial Services Segment (Details) - USD ($) $ in Thousands</t>
  </si>
  <si>
    <t>12 Months Ended</t>
  </si>
  <si>
    <t>Assets and Associated Liabilities of Transfers Accounted for as Secured Borrowings [Line Items]</t>
  </si>
  <si>
    <t>Total debt</t>
  </si>
  <si>
    <t>Long-term Debt, Gross</t>
  </si>
  <si>
    <t>Less current portion of debt</t>
  </si>
  <si>
    <t>Repayments of Debt</t>
  </si>
  <si>
    <t>Long-term Debt, Excluding Current Maturities</t>
  </si>
  <si>
    <t>Secured Debt, Variable Funding Facility [Member]</t>
  </si>
  <si>
    <t>Debt Instrument, Maximum Borrowing Capacity</t>
  </si>
  <si>
    <t>Long-term Debt and Capital Lease Obligations</t>
  </si>
  <si>
    <t>Short-term Debt, Average Outstanding Amount</t>
  </si>
  <si>
    <t>Debt, Weighted Average Interest Rate</t>
  </si>
  <si>
    <t>1.18%</t>
  </si>
  <si>
    <t>0.78%</t>
  </si>
  <si>
    <t>Maturities of Variable Funding Facilities, 2016 [Member]</t>
  </si>
  <si>
    <t>Maturities of Variable Funding Facilities, 2017 [Member]</t>
  </si>
  <si>
    <t>Maturities of Variable Funding Facilities, 2018 [Member]</t>
  </si>
  <si>
    <t>Series 2010-II</t>
  </si>
  <si>
    <t>Debt Instrument, Maturity Date</t>
  </si>
  <si>
    <t>Sep. 15,
		2015</t>
  </si>
  <si>
    <t>Long-term Debt, Weighted Average Interest Rate</t>
  </si>
  <si>
    <t>1.72%</t>
  </si>
  <si>
    <t>Series 2011-II [Member]</t>
  </si>
  <si>
    <t>Jun. 15,
		2016</t>
  </si>
  <si>
    <t>1.86%</t>
  </si>
  <si>
    <t>1.76%</t>
  </si>
  <si>
    <t>1.82%</t>
  </si>
  <si>
    <t>Series 2011-IV [Member]</t>
  </si>
  <si>
    <t>Oct. 15,
		2016</t>
  </si>
  <si>
    <t>1.58%</t>
  </si>
  <si>
    <t>1.49%</t>
  </si>
  <si>
    <t>1.54%</t>
  </si>
  <si>
    <t>Series 2012-I [Member]</t>
  </si>
  <si>
    <t>Feb. 15,
		2017</t>
  </si>
  <si>
    <t>1.40%</t>
  </si>
  <si>
    <t>1.30%</t>
  </si>
  <si>
    <t>1.36%</t>
  </si>
  <si>
    <t>Federal Funds Purchased [Member]</t>
  </si>
  <si>
    <t>Series 2012-II [Member]</t>
  </si>
  <si>
    <t>Jun. 15,
		2017</t>
  </si>
  <si>
    <t>1.29%</t>
  </si>
  <si>
    <t>1.22%</t>
  </si>
  <si>
    <t>1.26%</t>
  </si>
  <si>
    <t>Series 2013-I [Member]</t>
  </si>
  <si>
    <t>Feb. 15,
		2023</t>
  </si>
  <si>
    <t>2.71%</t>
  </si>
  <si>
    <t>Series 2013-II [Member]</t>
  </si>
  <si>
    <t>Aug. 15,
		2018</t>
  </si>
  <si>
    <t>1.45%</t>
  </si>
  <si>
    <t>1.28%</t>
  </si>
  <si>
    <t>1.38%</t>
  </si>
  <si>
    <t>Series 2014-I [Member]</t>
  </si>
  <si>
    <t>Mar. 15,
		2017</t>
  </si>
  <si>
    <t>0.79%</t>
  </si>
  <si>
    <t>0.52%</t>
  </si>
  <si>
    <t>0.68%</t>
  </si>
  <si>
    <t>Series 2014-ll [Member]</t>
  </si>
  <si>
    <t>Jul. 15,
		2019</t>
  </si>
  <si>
    <t>0.89%</t>
  </si>
  <si>
    <t>0.62%</t>
  </si>
  <si>
    <t>Series 2015-I [Member]</t>
  </si>
  <si>
    <t>Mar. 15,
		2020</t>
  </si>
  <si>
    <t>1.79%</t>
  </si>
  <si>
    <t>Series 2015-II [Member]</t>
  </si>
  <si>
    <t>Jul. 15,
		2020</t>
  </si>
  <si>
    <t>1.91%</t>
  </si>
  <si>
    <t>1.88%</t>
  </si>
  <si>
    <t>Fixed Rate Obligation [Member]</t>
  </si>
  <si>
    <t>Fixed Rate Obligation [Member] | Series 2010-II</t>
  </si>
  <si>
    <t>2.29%</t>
  </si>
  <si>
    <t>Fixed Rate Obligation [Member] | Series 2011-II [Member]</t>
  </si>
  <si>
    <t>2.39%</t>
  </si>
  <si>
    <t>Fixed Rate Obligation [Member] | Series 2011-IV [Member]</t>
  </si>
  <si>
    <t>1.90%</t>
  </si>
  <si>
    <t>Fixed Rate Obligation [Member] | Series 2012-I [Member]</t>
  </si>
  <si>
    <t>1.63%</t>
  </si>
  <si>
    <t>Fixed Rate Obligation [Member] | Series 2012-II [Member]</t>
  </si>
  <si>
    <t>Fixed Rate Obligation [Member] | Series 2013-I [Member]</t>
  </si>
  <si>
    <t>Fixed Rate Obligation [Member] | Series 2013-II [Member]</t>
  </si>
  <si>
    <t>2.17%</t>
  </si>
  <si>
    <t>Fixed Rate Obligation [Member] | Series 2014-I [Member]</t>
  </si>
  <si>
    <t>0.00%</t>
  </si>
  <si>
    <t>Fixed Rate Obligation [Member] | Series 2014-ll [Member]</t>
  </si>
  <si>
    <t>Fixed Rate Obligation [Member] | Series 2015-I [Member]</t>
  </si>
  <si>
    <t>2.26%</t>
  </si>
  <si>
    <t>Fixed Rate Obligation [Member] | Series 2015-II [Member]</t>
  </si>
  <si>
    <t>2.25%</t>
  </si>
  <si>
    <t>Variable Rate Obligations [Member]</t>
  </si>
  <si>
    <t>Variable Rate Obligations [Member] | Series 2010-II</t>
  </si>
  <si>
    <t>0.87%</t>
  </si>
  <si>
    <t>Variable Rate Obligations [Member] | Series 2011-II [Member]</t>
  </si>
  <si>
    <t>1.04%</t>
  </si>
  <si>
    <t>0.77%</t>
  </si>
  <si>
    <t>0.93%</t>
  </si>
  <si>
    <t>Variable Rate Obligations [Member] | Series 2011-IV [Member]</t>
  </si>
  <si>
    <t>0.99%</t>
  </si>
  <si>
    <t>0.72%</t>
  </si>
  <si>
    <t>0.88%</t>
  </si>
  <si>
    <t>Variable Rate Obligations [Member] | Series 2012-I [Member]</t>
  </si>
  <si>
    <t>0.97%</t>
  </si>
  <si>
    <t>0.70%</t>
  </si>
  <si>
    <t>0.86%</t>
  </si>
  <si>
    <t>Variable Rate Obligations [Member] | Series 2012-II [Member]</t>
  </si>
  <si>
    <t>0.92%</t>
  </si>
  <si>
    <t>0.65%</t>
  </si>
  <si>
    <t>0.81%</t>
  </si>
  <si>
    <t>Variable Rate Obligations [Member] | Series 2013-I [Member]</t>
  </si>
  <si>
    <t>Variable Rate Obligations [Member] | Series 2013-II [Member]</t>
  </si>
  <si>
    <t>1.09%</t>
  </si>
  <si>
    <t>0.82%</t>
  </si>
  <si>
    <t>0.98%</t>
  </si>
  <si>
    <t>Variable Rate Obligations [Member] | Series 2014-I [Member]</t>
  </si>
  <si>
    <t>Variable Rate Obligations [Member] | Series 2014-ll [Member]</t>
  </si>
  <si>
    <t>Variable Rate Obligations [Member] | Series 2015-I [Member]</t>
  </si>
  <si>
    <t>0.76%</t>
  </si>
  <si>
    <t>Variable Rate Obligations [Member] | Series 2015-II [Member]</t>
  </si>
  <si>
    <t>1.11%</t>
  </si>
  <si>
    <t>1.00%</t>
  </si>
  <si>
    <t>Maximum [Member]</t>
  </si>
  <si>
    <t>Debt Instrument, Basis Spread on Variable Rate</t>
  </si>
  <si>
    <t>0.85%</t>
  </si>
  <si>
    <t>Line of Credit Facility, Unused Capacity, Commitment Fee Percentage</t>
  </si>
  <si>
    <t>0.50%</t>
  </si>
  <si>
    <t>Minimum [Member]</t>
  </si>
  <si>
    <t>0.25%</t>
  </si>
  <si>
    <t>Long-Term Debt and Capital Leases (Details) - USD ($) $ in Thousands</t>
  </si>
  <si>
    <t>Feb. 27, 2016</t>
  </si>
  <si>
    <t>Line of Credit Facility, Maximum Borrowing Capacity</t>
  </si>
  <si>
    <t>Unsecured $775 million revolving credit facility</t>
  </si>
  <si>
    <t>Unsecured notes due 2016 with interest at 5.99%</t>
  </si>
  <si>
    <t>Unsecured senior notes due 2017 with interest at 6.08%</t>
  </si>
  <si>
    <t>Unsecured senior notes due 2016-2018 with interest at 7.20%</t>
  </si>
  <si>
    <t>Unsecured senior notes due 2020-2025; various interest rates</t>
  </si>
  <si>
    <t>Capital lease obligations payable through 2036</t>
  </si>
  <si>
    <t>Line of Credit Facility, Capacity Available for Specific Purpose Other than for Trade Purchases</t>
  </si>
  <si>
    <t>Line of Credit Facility, Capacity Available for Trade Purchases</t>
  </si>
  <si>
    <t>Amount that Line of Credit Facility may be Increased to</t>
  </si>
  <si>
    <t>Line of Credit Facility, Average Outstanding Amount</t>
  </si>
  <si>
    <t>Line of Credit Facility, Interest Rate During Period</t>
  </si>
  <si>
    <t>1.81%</t>
  </si>
  <si>
    <t>1.42%</t>
  </si>
  <si>
    <t>Letter of Credit, Average Outstanding Amount</t>
  </si>
  <si>
    <t>Unsecured $20 million Canadian revolving credit facility</t>
  </si>
  <si>
    <t>Financial Standby Letter of Credit [Member]</t>
  </si>
  <si>
    <t>Letters of Credit Outstanding, Amount</t>
  </si>
  <si>
    <t>Income Taxes (Details) - USD ($) $ in Millions</t>
  </si>
  <si>
    <t>Unrecognized Tax Benefits</t>
  </si>
  <si>
    <t>Effective Income Tax Rate, Continuing Operations</t>
  </si>
  <si>
    <t>36.50%</t>
  </si>
  <si>
    <t>37.00%</t>
  </si>
  <si>
    <t>Unrecognized Tax Benefit, Current</t>
  </si>
  <si>
    <t>Unrecognized Tax Benefit, Non-current</t>
  </si>
  <si>
    <t>Commitments and Contingencies (Details) - USD ($) $ in Thousands</t>
  </si>
  <si>
    <t>Payments for (Proceeds from) Tenant Allowance</t>
  </si>
  <si>
    <t>Operating Leases, Future Minimum Payments Due, Next Twelve Months</t>
  </si>
  <si>
    <t>Operating Leases, Rent Expense</t>
  </si>
  <si>
    <t>Purchase Commitment, Remaining Minimum Amount Committed</t>
  </si>
  <si>
    <t>Grant Funding Subject to Contractual Remedies</t>
  </si>
  <si>
    <t>Grant Funding Received</t>
  </si>
  <si>
    <t>Grant Funding Subject to Contractual Remedies, Liability Recorded</t>
  </si>
  <si>
    <t>Grant Funding Subject to Contractual Remedies, Liability Recorded, Current</t>
  </si>
  <si>
    <t>Grant Funding Subject to Contractual Remedies, Liability Recorded, Non-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tments to Extend Credit</t>
  </si>
  <si>
    <t>Operating Leases, Future Minimum Payments Due</t>
  </si>
  <si>
    <t>Payment Guarantee [Member]</t>
  </si>
  <si>
    <t>Securities and Exchange Commission [Member]</t>
  </si>
  <si>
    <t>Estimated Litigation Liability</t>
  </si>
  <si>
    <t>California Invasion of Privacy Act [Member]</t>
  </si>
  <si>
    <t>Stock-Based Compensation Plans and Employee Benefit Plans (Details) - USD ($) $ / shares in Units, $ in Thousands</t>
  </si>
  <si>
    <t>Share-based Compensation Arrangement by Share-based Payment Award [Line Items]</t>
  </si>
  <si>
    <t>Share-based Compensation</t>
  </si>
  <si>
    <t>Employee Service Share-based Compensation, Nonvested Awards, Compensation Cost Not yet Recognized</t>
  </si>
  <si>
    <t>Share-based Compensation Arrangement by Share-based Payment Award, Options, Exercisable, Weighted Average Remaining Contractual Term</t>
  </si>
  <si>
    <t>2 years 11 months 19 days</t>
  </si>
  <si>
    <t>Share-based Compensation Arrangement by Share-based Payment Award, Number of Shares Available for Grant</t>
  </si>
  <si>
    <t>Share-based Compensation Arrangement by Share-based Payment Award, Options, Exercises in Period, Intrinsic Value</t>
  </si>
  <si>
    <t>Closing Stock Price of one share of Cabela's Stock</t>
  </si>
  <si>
    <t>Share-based Compensation Arrangement by Share-based Payment Award, Options, Exercisable, Number</t>
  </si>
  <si>
    <t>Cabela's Incorporated 2004 Stock Plan [Member]</t>
  </si>
  <si>
    <t>Share-based Compensation Arrangement by Share-based Payment Award, Options, Outstanding, Number</t>
  </si>
  <si>
    <t>Cabela's Incorporated 2013 Stock Plan [Member]</t>
  </si>
  <si>
    <t>Stock Issued During Period, Shares, Employee Stock Purchase Plans</t>
  </si>
  <si>
    <t>Employee Stock Option [Member]</t>
  </si>
  <si>
    <t>Share-based Compensation Arrangement by Share-based Payment Award, Options, Grants in Period, Gross</t>
  </si>
  <si>
    <t>Restricted Stock Units (RSUs) [Member]</t>
  </si>
  <si>
    <t>Share-based Compensation Arrangement by Share-based Payment Award, Options, Grants in Period, Weighted Average Grant Date Fair Value</t>
  </si>
  <si>
    <t>Employee Stock [Member]</t>
  </si>
  <si>
    <t>Executive Officer [Member] | Restricted Stock Units (RSUs) [Member]</t>
  </si>
  <si>
    <t>Share-based Compensation Arrangements by Share-based Payment Award, Options, Grants in Period, Weighted Average Exercise Price</t>
  </si>
  <si>
    <t>Management [Member] | Restricted Stock Units (RSUs) [Member]</t>
  </si>
  <si>
    <t>Chief Executive Officer [Member] | Employee Stock Option [Member]</t>
  </si>
  <si>
    <t>Director [Member] | Restricted Stock Units (RSUs) [Member]</t>
  </si>
  <si>
    <t>Stockholders' Equity and Dividend Restrictions (Details) - USD ($) $ in Thousands</t>
  </si>
  <si>
    <t>Sep. 01, 2015</t>
  </si>
  <si>
    <t>Cash Dividends Paid to Parent Company by Consolidated Subsidiaries</t>
  </si>
  <si>
    <t>Treasury Stock, Number of Shares Held</t>
  </si>
  <si>
    <t>Stock Repurchased During Period, Shares</t>
  </si>
  <si>
    <t>Stock Issued During Period, Shares, Treasury Stock Reissued</t>
  </si>
  <si>
    <t>Statutory Accounting Practices, Statutory Amount Available for Dividend Payments</t>
  </si>
  <si>
    <t>Stock Repurchase Program, Authorized Amount</t>
  </si>
  <si>
    <t>Cumulative foreign currency translation adjustments</t>
  </si>
  <si>
    <t>Stock Repurchase Program, Remaining Authorized Repurchase Amount</t>
  </si>
  <si>
    <t>Available-for-sale Securities [Member]</t>
  </si>
  <si>
    <t>Accumulated net unrealized holding gains on economic development bonds</t>
  </si>
  <si>
    <t>Earnings Per Share (Details) - shares</t>
  </si>
  <si>
    <t>Antidilutive Securities Excluded from Computation of Earnings Per Share [Line Items]</t>
  </si>
  <si>
    <t>Stock options and nonvested stock units</t>
  </si>
  <si>
    <t>Stock options outstanding considered anti-dilutive excluded from calculation</t>
  </si>
  <si>
    <t>Supplemental Cash Flow Information (Details) - USD ($) $ in Thousands</t>
  </si>
  <si>
    <t>Interest Paid By Subsidiary</t>
  </si>
  <si>
    <t>Accrued property and equipment additions (1)</t>
  </si>
  <si>
    <t>Interest Paid</t>
  </si>
  <si>
    <t>Interest Paid, Capitalized</t>
  </si>
  <si>
    <t>Interest paid (2)</t>
  </si>
  <si>
    <t>Income taxes paid, net of refunds</t>
  </si>
  <si>
    <t>Segment Reporting (Details) - USD ($) $ in Thousands</t>
  </si>
  <si>
    <t>Segment Reporting Information [Line Items]</t>
  </si>
  <si>
    <t>Merchandise Revenue Percentage</t>
  </si>
  <si>
    <t>100.00%</t>
  </si>
  <si>
    <t>Interest and Fee Income, Loans, Consumer</t>
  </si>
  <si>
    <t>Financial Services Revenue</t>
  </si>
  <si>
    <t>Financial Services Revenue Before Intersegment Eliminations</t>
  </si>
  <si>
    <t>Total Revenue Before Intersegment Eliminations</t>
  </si>
  <si>
    <t>Intersegment Revenue Eliminated In Consolidation</t>
  </si>
  <si>
    <t>Operating Income (Loss)</t>
  </si>
  <si>
    <t>Operating Income as a Percentage of Revenue</t>
  </si>
  <si>
    <t>5.10%</t>
  </si>
  <si>
    <t>5.40%</t>
  </si>
  <si>
    <t>Depreciation, Depletion and Amortization</t>
  </si>
  <si>
    <t>Property, Plant and Equipment, Additions</t>
  </si>
  <si>
    <t>Interest Expense, Other</t>
  </si>
  <si>
    <t>Provision for Other Credit Losses</t>
  </si>
  <si>
    <t>Interest Income (Expense), after Provision for Loan Loss</t>
  </si>
  <si>
    <t>Interchange income</t>
  </si>
  <si>
    <t>Noninterest Income, Other Operating Income</t>
  </si>
  <si>
    <t>Noninterest Income</t>
  </si>
  <si>
    <t>Customer rewards costs</t>
  </si>
  <si>
    <t>451110 Sporting Goods Stores [Member]</t>
  </si>
  <si>
    <t>(2.30%)</t>
  </si>
  <si>
    <t>(0.60%)</t>
  </si>
  <si>
    <t>551111 Offices of Bank Holding Companies [Member]</t>
  </si>
  <si>
    <t>44.70%</t>
  </si>
  <si>
    <t>40.90%</t>
  </si>
  <si>
    <t>Hunting Equipment [Member]</t>
  </si>
  <si>
    <t>49.60%</t>
  </si>
  <si>
    <t>48.70%</t>
  </si>
  <si>
    <t>General Outdoor [Member]</t>
  </si>
  <si>
    <t>31.50%</t>
  </si>
  <si>
    <t>29.50%</t>
  </si>
  <si>
    <t>Clothing and Footwear [Member]</t>
  </si>
  <si>
    <t>18.90%</t>
  </si>
  <si>
    <t>21.80%</t>
  </si>
  <si>
    <t>Fair Value Measurements (Details) - USD ($) $ in Thousands</t>
  </si>
  <si>
    <t>Fair Value, Assets Measured on Recurring Basis, Unobservable Input Reconciliation [Line Items]</t>
  </si>
  <si>
    <t>Deferred Grant Income Reduction</t>
  </si>
  <si>
    <t>Impairment of Long-Lived Assets to be Disposed of</t>
  </si>
  <si>
    <t>Carrying Value, Land Held For Sale and Other Assets</t>
  </si>
  <si>
    <t>Loans Receivable, Fair Value Disclosure</t>
  </si>
  <si>
    <t>Time Deposits</t>
  </si>
  <si>
    <t>Deposits, Fair Value Disclosure</t>
  </si>
  <si>
    <t>Secured Debt, Current</t>
  </si>
  <si>
    <t>Long-term Debt, Fair Value</t>
  </si>
  <si>
    <t>Carrying value, land held for sale and other assets, before impairment</t>
  </si>
  <si>
    <t>Debt Instrument, Fair Value Disclosure</t>
  </si>
  <si>
    <t>Impairment and Restructuring Charges (Details) - USD ($) $ in Thousands</t>
  </si>
  <si>
    <t>Restructuring Cost and Reserve [Line Items]</t>
  </si>
  <si>
    <t>Supplemental Unemployment Benefits, Severance Benefits</t>
  </si>
  <si>
    <t>Payments for Restructuring</t>
  </si>
  <si>
    <t>Severance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6713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68265274</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3</v>
      </c>
      <c t="s" s="2" r="B1">
        <v>1</v>
      </c>
    </row>
    <row spans="1:2" r="2">
      <c t="s" s="2" r="B2">
        <v>2</v>
      </c>
    </row>
    <row spans="1:2" r="3">
      <c t="s" s="3" r="A3">
        <v>164</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7</v>
      </c>
      <c t="s" s="2" r="B1">
        <v>1</v>
      </c>
    </row>
    <row spans="1:3" r="2">
      <c t="s" s="2" r="B2">
        <v>2</v>
      </c>
      <c t="s" s="2" r="C2">
        <v>28</v>
      </c>
    </row>
    <row spans="1:3" r="3">
      <c t="s" s="4" r="A3">
        <v>29</v>
      </c>
      <c t="n" s="7" r="B3">
        <v>719915</v>
      </c>
      <c t="n" s="7" r="C3">
        <v>697654</v>
      </c>
    </row>
    <row spans="1:3" r="4">
      <c t="s" s="4" r="A4">
        <v>30</v>
      </c>
      <c t="n" s="6" r="B4">
        <v>140823</v>
      </c>
      <c t="n" s="6" r="C4">
        <v>122913</v>
      </c>
    </row>
    <row spans="1:3" r="5">
      <c t="s" s="4" r="A5">
        <v>31</v>
      </c>
      <c t="n" s="6" r="B5">
        <v>3924</v>
      </c>
      <c t="n" s="6" r="C5">
        <v>6509</v>
      </c>
    </row>
    <row spans="1:3" r="6">
      <c t="s" s="4" r="A6">
        <v>32</v>
      </c>
      <c t="n" s="6" r="B6">
        <v>864662</v>
      </c>
      <c t="n" s="6" r="C6">
        <v>827076</v>
      </c>
    </row>
    <row spans="1:3" r="7">
      <c t="s" s="4" r="A7">
        <v>33</v>
      </c>
      <c t="n" s="6" r="B7">
        <v>487992</v>
      </c>
      <c t="n" s="6" r="C7">
        <v>466219</v>
      </c>
    </row>
    <row spans="1:3" r="8">
      <c t="s" s="4" r="A8">
        <v>34</v>
      </c>
      <c t="n" s="6" r="B8">
        <v>153</v>
      </c>
      <c t="n" s="6" r="C8">
        <v>220</v>
      </c>
    </row>
    <row spans="1:3" r="9">
      <c t="s" s="4" r="A9">
        <v>35</v>
      </c>
      <c t="n" s="6" r="B9">
        <v>488145</v>
      </c>
      <c t="n" s="6" r="C9">
        <v>466439</v>
      </c>
    </row>
    <row spans="1:3" r="10">
      <c t="s" s="4" r="A10">
        <v>36</v>
      </c>
      <c t="n" s="6" r="B10">
        <v>329189</v>
      </c>
      <c t="n" s="6" r="C10">
        <v>316104</v>
      </c>
    </row>
    <row spans="1:3" r="11">
      <c t="s" s="4" r="A11">
        <v>37</v>
      </c>
      <c t="n" s="6" r="B11">
        <v>2972</v>
      </c>
      <c t="n" s="6" r="C11">
        <v>0</v>
      </c>
    </row>
    <row spans="1:3" r="12">
      <c t="s" s="4" r="A12">
        <v>38</v>
      </c>
      <c t="n" s="6" r="B12">
        <v>44356</v>
      </c>
      <c t="n" s="6" r="C12">
        <v>44533</v>
      </c>
    </row>
    <row spans="1:3" r="13">
      <c t="s" s="4" r="A13">
        <v>39</v>
      </c>
      <c t="n" s="6" r="B13">
        <v>-9231</v>
      </c>
      <c t="n" s="6" r="C13">
        <v>-3774</v>
      </c>
    </row>
    <row spans="1:3" r="14">
      <c t="s" s="4" r="A14">
        <v>40</v>
      </c>
      <c t="n" s="6" r="B14">
        <v>901</v>
      </c>
      <c t="n" s="6" r="C14">
        <v>1740</v>
      </c>
    </row>
    <row spans="1:3" r="15">
      <c t="s" s="4" r="A15">
        <v>41</v>
      </c>
      <c t="n" s="6" r="B15">
        <v>36026</v>
      </c>
      <c t="n" s="6" r="C15">
        <v>42499</v>
      </c>
    </row>
    <row spans="1:3" r="16">
      <c t="s" s="4" r="A16">
        <v>42</v>
      </c>
      <c t="n" s="6" r="B16">
        <v>13137</v>
      </c>
      <c t="n" s="6" r="C16">
        <v>15725</v>
      </c>
    </row>
    <row spans="1:3" r="17">
      <c t="s" s="4" r="A17">
        <v>43</v>
      </c>
      <c t="n" s="7" r="B17">
        <v>22889</v>
      </c>
      <c t="n" s="7" r="C17">
        <v>26774</v>
      </c>
    </row>
    <row spans="1:3" r="18">
      <c t="s" s="4" r="A18">
        <v>44</v>
      </c>
      <c t="n" s="8" r="B18">
        <v>0.34</v>
      </c>
      <c t="n" s="8" r="C18">
        <v>0.38</v>
      </c>
    </row>
    <row spans="1:3" r="19">
      <c t="s" s="4" r="A19">
        <v>45</v>
      </c>
      <c t="n" s="8" r="B19">
        <v>0.33</v>
      </c>
      <c t="n" s="8" r="C19">
        <v>0.37</v>
      </c>
    </row>
    <row spans="1:3" r="20">
      <c t="s" s="4" r="A20">
        <v>46</v>
      </c>
      <c t="n" s="6" r="B20">
        <v>67925173</v>
      </c>
      <c t="n" s="6" r="C20">
        <v>71272064</v>
      </c>
    </row>
    <row spans="1:3" r="21">
      <c t="s" s="4" r="A21">
        <v>47</v>
      </c>
      <c t="n" s="6" r="B21">
        <v>68687596</v>
      </c>
      <c t="n" s="6" r="C21">
        <v>716035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160</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6</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1</v>
      </c>
      <c t="s" s="2" r="B1">
        <v>1</v>
      </c>
    </row>
    <row spans="1:2" r="2">
      <c t="s" s="2" r="B2">
        <v>2</v>
      </c>
    </row>
    <row spans="1:2" r="3">
      <c t="s" s="3" r="A3">
        <v>174</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v>
      </c>
      <c t="s" s="2" r="B1">
        <v>1</v>
      </c>
    </row>
    <row spans="1:3" r="2">
      <c t="s" s="2" r="B2">
        <v>2</v>
      </c>
      <c t="s" s="2" r="C2">
        <v>28</v>
      </c>
    </row>
    <row spans="1:3" r="3">
      <c t="s" s="4" r="A3">
        <v>49</v>
      </c>
      <c t="n" s="7" r="B3">
        <v>22889</v>
      </c>
      <c t="n" s="7" r="C3">
        <v>26774</v>
      </c>
    </row>
    <row spans="1:3" r="4">
      <c t="s" s="4" r="A4">
        <v>50</v>
      </c>
      <c t="n" s="6" r="B4">
        <v>564</v>
      </c>
      <c t="n" s="6" r="C4">
        <v>1244</v>
      </c>
    </row>
    <row spans="1:3" r="5">
      <c t="s" s="4" r="A5">
        <v>51</v>
      </c>
      <c t="n" s="6" r="B5">
        <v>14680</v>
      </c>
      <c t="n" s="6" r="C5">
        <v>-15511</v>
      </c>
    </row>
    <row spans="1:3" r="6">
      <c t="s" s="4" r="A6">
        <v>52</v>
      </c>
      <c t="n" s="6" r="B6">
        <v>15244</v>
      </c>
      <c t="n" s="6" r="C6">
        <v>-14267</v>
      </c>
    </row>
    <row spans="1:3" r="7">
      <c t="s" s="4" r="A7">
        <v>53</v>
      </c>
      <c t="n" s="7" r="B7">
        <v>38133</v>
      </c>
      <c t="n" s="7" r="C7">
        <v>125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38</v>
      </c>
      <c t="s" s="2" r="B1">
        <v>1</v>
      </c>
    </row>
    <row spans="1:2" r="2">
      <c t="s" s="2" r="B2">
        <v>2</v>
      </c>
    </row>
    <row spans="1:2" r="3">
      <c t="s" s="3" r="A3">
        <v>186</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3</v>
      </c>
      <c t="s" s="2" r="B1">
        <v>1</v>
      </c>
    </row>
    <row spans="1:2" r="2">
      <c t="s" s="2" r="B2">
        <v>2</v>
      </c>
    </row>
    <row spans="1:2" r="3">
      <c t="s" s="3" r="A3">
        <v>190</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6</v>
      </c>
      <c t="s" s="2" r="B1">
        <v>1</v>
      </c>
    </row>
    <row spans="1:2" r="2">
      <c t="s" s="2" r="B2">
        <v>2</v>
      </c>
    </row>
    <row spans="1:2" r="3">
      <c t="s" s="3" r="A3">
        <v>194</v>
      </c>
    </row>
    <row spans="1:2" r="4">
      <c t="s" s="4" r="A4">
        <v>247</v>
      </c>
      <c t="s" s="4"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49</v>
      </c>
      <c t="s" s="2" r="B1">
        <v>1</v>
      </c>
    </row>
    <row spans="1:2" r="2">
      <c t="s" s="2" r="B2">
        <v>2</v>
      </c>
    </row>
    <row spans="1:2" r="3">
      <c t="s" s="3" r="A3">
        <v>198</v>
      </c>
    </row>
    <row spans="1:2" r="4">
      <c t="s" s="4" r="A4">
        <v>250</v>
      </c>
      <c t="s" s="4" r="B4">
        <v>84</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02</v>
      </c>
    </row>
    <row spans="1:2" r="4">
      <c t="s" s="4" r="A4">
        <v>256</v>
      </c>
      <c t="s" s="4" r="B4">
        <v>257</v>
      </c>
    </row>
    <row spans="1:2" r="5">
      <c t="s" s="4" r="A5">
        <v>258</v>
      </c>
      <c t="s" s="4" r="B5">
        <v>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9</v>
      </c>
      <c t="s" s="2" r="B1">
        <v>1</v>
      </c>
    </row>
    <row spans="1:2" r="2">
      <c t="s" s="2" r="B2">
        <v>2</v>
      </c>
    </row>
    <row spans="1:2" r="3">
      <c t="s" s="3" r="A3">
        <v>206</v>
      </c>
    </row>
    <row spans="1:2" r="4">
      <c t="s" s="4" r="A4">
        <v>260</v>
      </c>
      <c t="s" s="4" r="B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262</v>
      </c>
      <c t="s" s="2" r="B1">
        <v>2</v>
      </c>
      <c t="s" s="2" r="C1">
        <v>57</v>
      </c>
      <c t="s" s="2" r="D1">
        <v>28</v>
      </c>
      <c t="s" s="2" r="E1">
        <v>263</v>
      </c>
    </row>
    <row spans="1:5" r="2">
      <c t="s" s="4" r="A2">
        <v>68</v>
      </c>
      <c t="n" s="7" r="B2">
        <v>-139800</v>
      </c>
      <c t="n" s="7" r="C2">
        <v>-138715</v>
      </c>
      <c t="n" s="7" r="D2">
        <v>-122726</v>
      </c>
    </row>
    <row spans="1:5" r="3">
      <c t="s" s="4" r="A3">
        <v>264</v>
      </c>
      <c t="n" s="6" r="B3">
        <v>141973</v>
      </c>
      <c t="n" s="6" r="C3">
        <v>315066</v>
      </c>
      <c t="n" s="6" r="D3">
        <v>267686</v>
      </c>
      <c t="n" s="7" r="E3">
        <v>142758</v>
      </c>
    </row>
    <row spans="1:5" r="4">
      <c t="s" s="4" r="A4">
        <v>265</v>
      </c>
      <c t="n" s="6" r="B4">
        <v>72000</v>
      </c>
      <c t="n" s="6" r="C4">
        <v>157000</v>
      </c>
      <c t="n" s="6" r="D4">
        <v>216000</v>
      </c>
    </row>
    <row spans="1:5" r="5">
      <c t="s" s="4" r="A5">
        <v>69</v>
      </c>
      <c t="n" s="6" r="B5">
        <v>-8101209</v>
      </c>
      <c t="n" s="6" r="C5">
        <v>-8463004</v>
      </c>
      <c t="n" s="6" r="D5">
        <v>-7326985</v>
      </c>
    </row>
    <row spans="1:5" r="6">
      <c t="s" s="4" r="A6">
        <v>75</v>
      </c>
      <c t="n" s="6" r="B6">
        <v>-1189088</v>
      </c>
      <c t="n" s="6" r="C6">
        <v>-509673</v>
      </c>
      <c t="n" s="6" r="D6">
        <v>-212395</v>
      </c>
    </row>
    <row spans="1:5" r="7">
      <c t="s" s="4" r="A7">
        <v>77</v>
      </c>
      <c t="n" s="6" r="B7">
        <v>-2479840</v>
      </c>
      <c t="n" s="6" r="C7">
        <v>-2475576</v>
      </c>
      <c t="n" s="6" r="D7">
        <v>-1279796</v>
      </c>
    </row>
    <row spans="1:5" r="8">
      <c t="s" s="4" r="A8">
        <v>266</v>
      </c>
      <c t="n" s="6" r="B8">
        <v>-2042598</v>
      </c>
      <c t="n" s="6" r="C8">
        <v>-2721259</v>
      </c>
      <c t="n" s="6" r="D8">
        <v>-2890661</v>
      </c>
    </row>
    <row spans="1:5" r="9">
      <c t="s" s="4" r="A9">
        <v>267</v>
      </c>
      <c t="n" s="6" r="B9">
        <v>-884099</v>
      </c>
      <c t="n" s="6" r="C9">
        <v>-635898</v>
      </c>
      <c t="n" s="6" r="D9">
        <v>-662927</v>
      </c>
    </row>
    <row spans="1:5" r="10">
      <c t="s" s="4" r="A10">
        <v>92</v>
      </c>
      <c t="n" s="7" r="B10">
        <v>-8101209</v>
      </c>
      <c t="n" s="6" r="C10">
        <v>-8463004</v>
      </c>
      <c t="n" s="6" r="D10">
        <v>-7326985</v>
      </c>
    </row>
    <row spans="1:5" r="11">
      <c t="s" s="4" r="A11">
        <v>268</v>
      </c>
      <c t="n" s="6" r="D11">
        <v>13000</v>
      </c>
    </row>
    <row spans="1:5" r="12">
      <c t="s" s="4" r="A12">
        <v>269</v>
      </c>
    </row>
    <row spans="1:5" r="13">
      <c t="s" s="4" r="A13">
        <v>68</v>
      </c>
      <c t="n" s="6" r="C13">
        <v>-148214</v>
      </c>
      <c t="n" s="6" r="D13">
        <v>-130806</v>
      </c>
    </row>
    <row spans="1:5" r="14">
      <c t="s" s="4" r="A14">
        <v>69</v>
      </c>
      <c t="n" s="6" r="C14">
        <v>-8472503</v>
      </c>
      <c t="n" s="6" r="D14">
        <v>-7335065</v>
      </c>
    </row>
    <row spans="1:5" r="15">
      <c t="s" s="4" r="A15">
        <v>75</v>
      </c>
      <c t="n" s="6" r="C15">
        <v>-510000</v>
      </c>
      <c t="n" s="6" r="D15">
        <v>-212500</v>
      </c>
    </row>
    <row spans="1:5" r="16">
      <c t="s" s="4" r="A16">
        <v>77</v>
      </c>
      <c t="n" s="6" r="C16">
        <v>-2475903</v>
      </c>
      <c t="n" s="6" r="D16">
        <v>-1279901</v>
      </c>
    </row>
    <row spans="1:5" r="17">
      <c t="s" s="4" r="A17">
        <v>266</v>
      </c>
      <c t="n" s="6" r="C17">
        <v>-2728500</v>
      </c>
      <c t="n" s="6" r="D17">
        <v>-2898500</v>
      </c>
    </row>
    <row spans="1:5" r="18">
      <c t="s" s="4" r="A18">
        <v>267</v>
      </c>
      <c t="n" s="6" r="C18">
        <v>-637829</v>
      </c>
      <c t="n" s="6" r="D18">
        <v>-663063</v>
      </c>
    </row>
    <row spans="1:5" r="19">
      <c t="s" s="4" r="A19">
        <v>92</v>
      </c>
      <c t="n" s="6" r="C19">
        <v>-8472503</v>
      </c>
      <c t="n" s="6" r="D19">
        <v>-7335065</v>
      </c>
    </row>
    <row spans="1:5" r="20">
      <c t="s" s="4" r="A20">
        <v>270</v>
      </c>
    </row>
    <row spans="1:5" r="21">
      <c t="s" s="4" r="A21">
        <v>68</v>
      </c>
      <c t="n" s="6" r="C21">
        <v>-9499</v>
      </c>
      <c t="n" s="6" r="D21">
        <v>-8080</v>
      </c>
    </row>
    <row spans="1:5" r="22">
      <c t="s" s="4" r="A22">
        <v>69</v>
      </c>
      <c t="n" s="6" r="C22">
        <v>-9499</v>
      </c>
      <c t="n" s="6" r="D22">
        <v>-8080</v>
      </c>
    </row>
    <row spans="1:5" r="23">
      <c t="s" s="4" r="A23">
        <v>75</v>
      </c>
      <c t="n" s="6" r="C23">
        <v>-327</v>
      </c>
      <c t="n" s="6" r="D23">
        <v>-105</v>
      </c>
    </row>
    <row spans="1:5" r="24">
      <c t="s" s="4" r="A24">
        <v>77</v>
      </c>
      <c t="n" s="6" r="C24">
        <v>-327</v>
      </c>
      <c t="n" s="6" r="D24">
        <v>-105</v>
      </c>
    </row>
    <row spans="1:5" r="25">
      <c t="s" s="4" r="A25">
        <v>266</v>
      </c>
      <c t="n" s="6" r="C25">
        <v>-7241</v>
      </c>
      <c t="n" s="6" r="D25">
        <v>-7839</v>
      </c>
    </row>
    <row spans="1:5" r="26">
      <c t="s" s="4" r="A26">
        <v>267</v>
      </c>
      <c t="n" s="6" r="C26">
        <v>-1931</v>
      </c>
      <c t="n" s="6" r="D26">
        <v>-136</v>
      </c>
    </row>
    <row spans="1:5" r="27">
      <c t="s" s="4" r="A27">
        <v>92</v>
      </c>
      <c t="n" s="7" r="C27">
        <v>-9499</v>
      </c>
      <c t="n" s="7" r="D27">
        <v>-80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1</v>
      </c>
      <c t="s" s="2" r="B1">
        <v>2</v>
      </c>
      <c t="s" s="2" r="C1">
        <v>57</v>
      </c>
      <c t="s" s="2" r="D1">
        <v>28</v>
      </c>
    </row>
    <row spans="1:4" r="2">
      <c t="s" s="3" r="A2">
        <v>272</v>
      </c>
    </row>
    <row spans="1:4" r="3">
      <c t="s" s="4" r="A3">
        <v>273</v>
      </c>
      <c t="n" s="7" r="B3">
        <v>4749813</v>
      </c>
      <c t="n" s="7" r="C3">
        <v>4991210</v>
      </c>
      <c t="n" s="7" r="D3">
        <v>4129647</v>
      </c>
    </row>
    <row spans="1:4" r="4">
      <c t="s" s="4" r="A4">
        <v>59</v>
      </c>
      <c t="n" s="6" r="B4">
        <v>40475</v>
      </c>
      <c t="n" s="6" r="C4">
        <v>40983</v>
      </c>
      <c t="n" s="6" r="D4">
        <v>30641</v>
      </c>
    </row>
    <row spans="1:4" r="5">
      <c t="s" s="4" r="A5">
        <v>274</v>
      </c>
      <c t="n" s="6" r="B5">
        <v>4790288</v>
      </c>
      <c t="n" s="6" r="C5">
        <v>5032193</v>
      </c>
      <c t="n" s="6" r="D5">
        <v>4160288</v>
      </c>
    </row>
    <row spans="1:4" r="6">
      <c t="s" s="3" r="A6">
        <v>275</v>
      </c>
    </row>
    <row spans="1:4" r="7">
      <c t="s" s="4" r="A7">
        <v>276</v>
      </c>
      <c t="n" s="6" r="B7">
        <v>330000</v>
      </c>
      <c t="n" s="6" r="C7">
        <v>655000</v>
      </c>
      <c t="n" s="6" r="D7">
        <v>0</v>
      </c>
    </row>
    <row spans="1:4" r="8">
      <c t="s" s="4" r="A8">
        <v>277</v>
      </c>
      <c t="n" s="6" r="B8">
        <v>3231686</v>
      </c>
      <c t="n" s="6" r="C8">
        <v>3230932</v>
      </c>
      <c t="n" s="6" r="D8">
        <v>3103056</v>
      </c>
    </row>
    <row spans="1:4" r="9">
      <c t="s" s="4" r="A9">
        <v>278</v>
      </c>
      <c t="n" s="6" r="B9">
        <v>2722</v>
      </c>
      <c t="n" s="6" r="C9">
        <v>2682</v>
      </c>
      <c t="n" s="6" r="D9">
        <v>2170</v>
      </c>
    </row>
    <row spans="1:4" r="10">
      <c t="s" s="4" r="A10">
        <v>279</v>
      </c>
      <c t="n" s="6" r="B10">
        <v>3564408</v>
      </c>
      <c t="n" s="6" r="C10">
        <v>3888614</v>
      </c>
      <c t="n" s="6" r="D10">
        <v>3105226</v>
      </c>
    </row>
    <row spans="1:4" r="11">
      <c t="s" s="4" r="A11">
        <v>280</v>
      </c>
      <c t="n" s="6" r="B11">
        <v>1874</v>
      </c>
      <c t="n" s="6" r="C11">
        <v>1931</v>
      </c>
      <c t="n" s="6" r="D11">
        <v>136</v>
      </c>
    </row>
    <row spans="1:4" r="12">
      <c t="s" s="4" r="A12">
        <v>281</v>
      </c>
    </row>
    <row spans="1:4" r="13">
      <c t="s" s="3" r="A13">
        <v>272</v>
      </c>
    </row>
    <row spans="1:4" r="14">
      <c t="s" s="4" r="A14">
        <v>95</v>
      </c>
      <c t="n" s="6" r="B14">
        <v>74510</v>
      </c>
      <c t="n" s="6" r="C14">
        <v>75450</v>
      </c>
      <c t="n" s="6" r="D14">
        <v>55750</v>
      </c>
    </row>
    <row spans="1:4" r="15">
      <c t="s" s="4" r="A15">
        <v>282</v>
      </c>
    </row>
    <row spans="1:4" r="16">
      <c t="s" s="3" r="A16">
        <v>275</v>
      </c>
    </row>
    <row spans="1:4" r="17">
      <c t="s" s="4" r="A17">
        <v>280</v>
      </c>
      <c t="n" s="7" r="B17">
        <v>6814</v>
      </c>
      <c t="n" s="7" r="C17">
        <v>7568</v>
      </c>
      <c t="n" s="7" r="D17">
        <v>79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3</v>
      </c>
      <c t="s" s="2" r="B1">
        <v>1</v>
      </c>
    </row>
    <row spans="1:4" r="2">
      <c t="s" s="2" r="B2">
        <v>2</v>
      </c>
      <c t="s" s="2" r="C2">
        <v>28</v>
      </c>
      <c t="s" s="2" r="D2">
        <v>57</v>
      </c>
    </row>
    <row spans="1:4" r="3">
      <c t="s" s="3" r="A3">
        <v>284</v>
      </c>
    </row>
    <row spans="1:4" r="4">
      <c t="s" s="4" r="A4">
        <v>108</v>
      </c>
      <c t="n" s="7" r="B4">
        <v>22820</v>
      </c>
      <c t="n" s="7" r="C4">
        <v>13230</v>
      </c>
    </row>
    <row spans="1:4" r="5">
      <c t="s" s="4" r="A5">
        <v>285</v>
      </c>
      <c t="n" s="6" r="B5">
        <v>4824323</v>
      </c>
      <c t="n" s="6" r="C5">
        <v>4185397</v>
      </c>
      <c t="n" s="7" r="D5">
        <v>5066660</v>
      </c>
    </row>
    <row spans="1:4" r="6">
      <c t="s" s="4" r="A6">
        <v>286</v>
      </c>
      <c t="n" s="6" r="B6">
        <v>24034</v>
      </c>
      <c t="n" s="6" r="C6">
        <v>22944</v>
      </c>
      <c t="n" s="6" r="D6">
        <v>38278</v>
      </c>
    </row>
    <row spans="1:4" r="7">
      <c t="s" s="4" r="A7">
        <v>287</v>
      </c>
      <c t="n" s="6" r="B7">
        <v>4848357</v>
      </c>
      <c t="n" s="6" r="C7">
        <v>4208341</v>
      </c>
      <c t="n" s="6" r="D7">
        <v>5104938</v>
      </c>
    </row>
    <row spans="1:4" r="8">
      <c t="s" s="3" r="A8">
        <v>288</v>
      </c>
    </row>
    <row spans="1:4" r="9">
      <c t="s" s="4" r="A9">
        <v>289</v>
      </c>
      <c t="n" s="6" r="B9">
        <v>75911</v>
      </c>
      <c t="n" s="6" r="C9">
        <v>56572</v>
      </c>
    </row>
    <row spans="1:4" r="10">
      <c t="s" s="4" r="A10">
        <v>108</v>
      </c>
      <c t="n" s="6" r="B10">
        <v>22820</v>
      </c>
      <c t="n" s="6" r="C10">
        <v>13230</v>
      </c>
    </row>
    <row spans="1:4" r="11">
      <c t="s" s="4" r="A11">
        <v>290</v>
      </c>
      <c t="n" s="6" r="B11">
        <v>-29678</v>
      </c>
      <c t="n" s="6" r="C11">
        <v>-20989</v>
      </c>
    </row>
    <row spans="1:4" r="12">
      <c t="s" s="4" r="A12">
        <v>291</v>
      </c>
      <c t="n" s="6" r="B12">
        <v>5700</v>
      </c>
      <c t="n" s="6" r="C12">
        <v>7129</v>
      </c>
    </row>
    <row spans="1:4" r="13">
      <c t="s" s="4" r="A13">
        <v>292</v>
      </c>
      <c t="n" s="6" r="B13">
        <v>-23978</v>
      </c>
      <c t="n" s="6" r="C13">
        <v>-13860</v>
      </c>
    </row>
    <row spans="1:4" r="14">
      <c t="s" s="4" r="A14">
        <v>293</v>
      </c>
      <c t="n" s="6" r="B14">
        <v>74753</v>
      </c>
      <c t="n" s="6" r="C14">
        <v>55942</v>
      </c>
    </row>
    <row spans="1:4" r="15">
      <c t="s" s="4" r="A15">
        <v>294</v>
      </c>
      <c t="n" s="6" r="B15">
        <v>8000</v>
      </c>
      <c t="n" s="6" r="C15">
        <v>8258</v>
      </c>
      <c t="n" s="6" r="D15">
        <v>7670</v>
      </c>
    </row>
    <row spans="1:4" r="16">
      <c t="s" s="4" r="A16">
        <v>295</v>
      </c>
      <c t="n" s="6" r="B16">
        <v>4779153</v>
      </c>
      <c t="n" s="6" r="C16">
        <v>4157410</v>
      </c>
      <c t="n" s="6" r="D16">
        <v>5035267</v>
      </c>
    </row>
    <row spans="1:4" r="17">
      <c t="s" s="4" r="A17">
        <v>296</v>
      </c>
    </row>
    <row spans="1:4" r="18">
      <c t="s" s="3" r="A18">
        <v>284</v>
      </c>
    </row>
    <row spans="1:4" r="19">
      <c t="s" s="4" r="A19">
        <v>287</v>
      </c>
      <c t="n" s="6" r="B19">
        <v>4752560</v>
      </c>
      <c t="n" s="6" r="C19">
        <v>4131248</v>
      </c>
      <c t="n" s="6" r="D19">
        <v>5004168</v>
      </c>
    </row>
    <row spans="1:4" r="20">
      <c t="s" s="4" r="A20">
        <v>297</v>
      </c>
    </row>
    <row spans="1:4" r="21">
      <c t="s" s="3" r="A21">
        <v>284</v>
      </c>
    </row>
    <row spans="1:4" r="22">
      <c t="s" s="4" r="A22">
        <v>287</v>
      </c>
      <c t="n" s="6" r="B22">
        <v>58288</v>
      </c>
      <c t="n" s="6" r="C22">
        <v>49142</v>
      </c>
      <c t="n" s="6" r="D22">
        <v>61766</v>
      </c>
    </row>
    <row spans="1:4" r="23">
      <c t="s" s="4" r="A23">
        <v>298</v>
      </c>
    </row>
    <row spans="1:4" r="24">
      <c t="s" s="3" r="A24">
        <v>284</v>
      </c>
    </row>
    <row spans="1:4" r="25">
      <c t="s" s="4" r="A25">
        <v>287</v>
      </c>
      <c t="n" s="6" r="B25">
        <v>14728</v>
      </c>
      <c t="n" s="6" r="C25">
        <v>11144</v>
      </c>
      <c t="n" s="6" r="D25">
        <v>14866</v>
      </c>
    </row>
    <row spans="1:4" r="26">
      <c t="s" s="4" r="A26">
        <v>299</v>
      </c>
    </row>
    <row spans="1:4" r="27">
      <c t="s" s="3" r="A27">
        <v>284</v>
      </c>
    </row>
    <row spans="1:4" r="28">
      <c t="s" s="4" r="A28">
        <v>287</v>
      </c>
      <c t="n" s="6" r="B28">
        <v>22781</v>
      </c>
      <c t="n" s="6" r="C28">
        <v>16807</v>
      </c>
      <c t="n" s="6" r="D28">
        <v>24138</v>
      </c>
    </row>
    <row spans="1:4" r="29">
      <c t="s" s="4" r="A29">
        <v>300</v>
      </c>
    </row>
    <row spans="1:4" r="30">
      <c t="s" s="3" r="A30">
        <v>284</v>
      </c>
    </row>
    <row spans="1:4" r="31">
      <c t="s" s="4" r="A31">
        <v>287</v>
      </c>
      <c t="n" s="6" r="B31">
        <v>95797</v>
      </c>
      <c t="n" s="6" r="C31">
        <v>77093</v>
      </c>
      <c t="n" s="6" r="D31">
        <v>100770</v>
      </c>
    </row>
    <row spans="1:4" r="32">
      <c t="s" s="4" r="A32">
        <v>301</v>
      </c>
    </row>
    <row spans="1:4" r="33">
      <c t="s" s="3" r="A33">
        <v>284</v>
      </c>
    </row>
    <row spans="1:4" r="34">
      <c t="s" s="4" r="A34">
        <v>287</v>
      </c>
      <c t="n" s="6" r="B34">
        <v>11525</v>
      </c>
      <c t="n" s="6" r="C34">
        <v>8501</v>
      </c>
      <c t="n" s="6" r="D34">
        <v>11654</v>
      </c>
    </row>
    <row spans="1:4" r="35">
      <c t="s" s="4" r="A35">
        <v>302</v>
      </c>
    </row>
    <row spans="1:4" r="36">
      <c t="s" s="3" r="A36">
        <v>284</v>
      </c>
    </row>
    <row spans="1:4" r="37">
      <c t="s" s="4" r="A37">
        <v>287</v>
      </c>
      <c t="n" s="6" r="B37">
        <v>7278</v>
      </c>
      <c t="n" s="6" r="C37">
        <v>5444</v>
      </c>
      <c t="n" s="6" r="D37">
        <v>7059</v>
      </c>
    </row>
    <row spans="1:4" r="38">
      <c t="s" s="4" r="A38">
        <v>303</v>
      </c>
    </row>
    <row spans="1:4" r="39">
      <c t="s" s="3" r="A39">
        <v>288</v>
      </c>
    </row>
    <row spans="1:4" r="40">
      <c t="s" s="4" r="A40">
        <v>289</v>
      </c>
      <c t="n" s="6" r="B40">
        <v>75911</v>
      </c>
    </row>
    <row spans="1:4" r="41">
      <c t="s" s="4" r="A41">
        <v>293</v>
      </c>
      <c t="n" s="6" r="B41">
        <v>74753</v>
      </c>
      <c t="n" s="6" r="C41">
        <v>55942</v>
      </c>
    </row>
    <row spans="1:4" r="42">
      <c t="s" s="4" r="A42">
        <v>304</v>
      </c>
    </row>
    <row spans="1:4" r="43">
      <c t="s" s="3" r="A43">
        <v>288</v>
      </c>
    </row>
    <row spans="1:4" r="44">
      <c t="s" s="4" r="A44">
        <v>289</v>
      </c>
      <c t="n" s="6" r="B44">
        <v>8258</v>
      </c>
      <c t="n" s="6" r="C44">
        <v>7740</v>
      </c>
    </row>
    <row spans="1:4" r="45">
      <c t="s" s="4" r="A45">
        <v>108</v>
      </c>
      <c t="n" s="6" r="B45">
        <v>1994</v>
      </c>
      <c t="n" s="6" r="C45">
        <v>2462</v>
      </c>
    </row>
    <row spans="1:4" r="46">
      <c t="s" s="4" r="A46">
        <v>290</v>
      </c>
      <c t="n" s="6" r="B46">
        <v>-2709</v>
      </c>
      <c t="n" s="6" r="C46">
        <v>-3781</v>
      </c>
    </row>
    <row spans="1:4" r="47">
      <c t="s" s="4" r="A47">
        <v>291</v>
      </c>
      <c t="n" s="6" r="B47">
        <v>779</v>
      </c>
      <c t="n" s="6" r="C47">
        <v>1249</v>
      </c>
    </row>
    <row spans="1:4" r="48">
      <c t="s" s="4" r="A48">
        <v>292</v>
      </c>
      <c t="n" s="6" r="B48">
        <v>-1930</v>
      </c>
      <c t="n" s="6" r="C48">
        <v>-2532</v>
      </c>
    </row>
    <row spans="1:4" r="49">
      <c t="s" s="4" r="A49">
        <v>293</v>
      </c>
      <c t="n" s="6" r="B49">
        <v>8322</v>
      </c>
      <c t="n" s="6" r="C49">
        <v>7670</v>
      </c>
    </row>
    <row spans="1:4" r="50">
      <c t="s" s="4" r="A50">
        <v>305</v>
      </c>
    </row>
    <row spans="1:4" r="51">
      <c t="s" s="3" r="A51">
        <v>288</v>
      </c>
    </row>
    <row spans="1:4" r="52">
      <c t="s" s="4" r="A52">
        <v>289</v>
      </c>
      <c t="n" s="6" r="B52">
        <v>67653</v>
      </c>
      <c t="n" s="6" r="C52">
        <v>48832</v>
      </c>
    </row>
    <row spans="1:4" r="53">
      <c t="s" s="4" r="A53">
        <v>108</v>
      </c>
      <c t="n" s="6" r="B53">
        <v>20826</v>
      </c>
      <c t="n" s="6" r="C53">
        <v>10768</v>
      </c>
    </row>
    <row spans="1:4" r="54">
      <c t="s" s="4" r="A54">
        <v>290</v>
      </c>
      <c t="n" s="6" r="B54">
        <v>-26969</v>
      </c>
      <c t="n" s="6" r="C54">
        <v>-17208</v>
      </c>
    </row>
    <row spans="1:4" r="55">
      <c t="s" s="4" r="A55">
        <v>291</v>
      </c>
      <c t="n" s="6" r="B55">
        <v>4921</v>
      </c>
      <c t="n" s="6" r="C55">
        <v>5880</v>
      </c>
    </row>
    <row spans="1:4" r="56">
      <c t="s" s="4" r="A56">
        <v>292</v>
      </c>
      <c t="n" s="6" r="B56">
        <v>-22048</v>
      </c>
      <c t="n" s="6" r="C56">
        <v>-11328</v>
      </c>
    </row>
    <row spans="1:4" r="57">
      <c t="s" s="4" r="A57">
        <v>293</v>
      </c>
      <c t="n" s="6" r="B57">
        <v>66431</v>
      </c>
      <c t="n" s="6" r="C57">
        <v>48272</v>
      </c>
    </row>
    <row spans="1:4" r="58">
      <c t="s" s="4" r="A58">
        <v>306</v>
      </c>
    </row>
    <row spans="1:4" r="59">
      <c t="s" s="3" r="A59">
        <v>284</v>
      </c>
    </row>
    <row spans="1:4" r="60">
      <c t="s" s="4" r="A60">
        <v>307</v>
      </c>
      <c t="n" s="7" r="B60">
        <v>5549</v>
      </c>
      <c t="n" s="7" r="C60">
        <v>5011</v>
      </c>
      <c t="n" s="7" r="D60">
        <v>62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8</v>
      </c>
      <c t="s" s="2" r="B1">
        <v>2</v>
      </c>
      <c t="s" s="2" r="C1">
        <v>57</v>
      </c>
      <c t="s" s="2" r="D1">
        <v>28</v>
      </c>
    </row>
    <row spans="1:4" r="2">
      <c t="s" s="3" r="A2">
        <v>309</v>
      </c>
    </row>
    <row spans="1:4" r="3">
      <c t="s" s="4" r="A3">
        <v>287</v>
      </c>
      <c t="n" s="7" r="B3">
        <v>4848357</v>
      </c>
      <c t="n" s="7" r="C3">
        <v>5104938</v>
      </c>
      <c t="n" s="7" r="D3">
        <v>4208341</v>
      </c>
    </row>
    <row spans="1:4" r="4">
      <c t="s" s="4" r="A4">
        <v>310</v>
      </c>
    </row>
    <row spans="1:4" r="5">
      <c t="s" s="3" r="A5">
        <v>309</v>
      </c>
    </row>
    <row spans="1:4" r="6">
      <c t="s" s="4" r="A6">
        <v>287</v>
      </c>
      <c t="n" s="6" r="B6">
        <v>4752560</v>
      </c>
      <c t="n" s="6" r="C6">
        <v>5004168</v>
      </c>
      <c t="n" s="6" r="D6">
        <v>4131248</v>
      </c>
    </row>
    <row spans="1:4" r="7">
      <c t="s" s="4" r="A7">
        <v>311</v>
      </c>
    </row>
    <row spans="1:4" r="8">
      <c t="s" s="3" r="A8">
        <v>309</v>
      </c>
    </row>
    <row spans="1:4" r="9">
      <c t="s" s="4" r="A9">
        <v>287</v>
      </c>
      <c t="n" s="6" r="B9">
        <v>58288</v>
      </c>
      <c t="n" s="6" r="C9">
        <v>61766</v>
      </c>
      <c t="n" s="6" r="D9">
        <v>49142</v>
      </c>
    </row>
    <row spans="1:4" r="10">
      <c t="s" s="4" r="A10">
        <v>312</v>
      </c>
    </row>
    <row spans="1:4" r="11">
      <c t="s" s="3" r="A11">
        <v>309</v>
      </c>
    </row>
    <row spans="1:4" r="12">
      <c t="s" s="4" r="A12">
        <v>287</v>
      </c>
      <c t="n" s="6" r="B12">
        <v>14728</v>
      </c>
      <c t="n" s="6" r="C12">
        <v>14866</v>
      </c>
      <c t="n" s="6" r="D12">
        <v>11144</v>
      </c>
    </row>
    <row spans="1:4" r="13">
      <c t="s" s="4" r="A13">
        <v>313</v>
      </c>
    </row>
    <row spans="1:4" r="14">
      <c t="s" s="3" r="A14">
        <v>309</v>
      </c>
    </row>
    <row spans="1:4" r="15">
      <c t="s" s="4" r="A15">
        <v>287</v>
      </c>
      <c t="n" s="6" r="B15">
        <v>22781</v>
      </c>
      <c t="n" s="6" r="C15">
        <v>24138</v>
      </c>
      <c t="n" s="6" r="D15">
        <v>16807</v>
      </c>
    </row>
    <row spans="1:4" r="16">
      <c t="s" s="4" r="A16">
        <v>314</v>
      </c>
    </row>
    <row spans="1:4" r="17">
      <c t="s" s="3" r="A17">
        <v>309</v>
      </c>
    </row>
    <row spans="1:4" r="18">
      <c t="s" s="4" r="A18">
        <v>287</v>
      </c>
      <c t="n" s="6" r="B18">
        <v>95797</v>
      </c>
      <c t="n" s="6" r="C18">
        <v>100770</v>
      </c>
      <c t="n" s="6" r="D18">
        <v>77093</v>
      </c>
    </row>
    <row spans="1:4" r="19">
      <c t="s" s="4" r="A19">
        <v>315</v>
      </c>
    </row>
    <row spans="1:4" r="20">
      <c t="s" s="3" r="A20">
        <v>309</v>
      </c>
    </row>
    <row spans="1:4" r="21">
      <c t="s" s="4" r="A21">
        <v>287</v>
      </c>
      <c t="n" s="6" r="B21">
        <v>11525</v>
      </c>
      <c t="n" s="6" r="C21">
        <v>11654</v>
      </c>
      <c t="n" s="6" r="D21">
        <v>8501</v>
      </c>
    </row>
    <row spans="1:4" r="22">
      <c t="s" s="4" r="A22">
        <v>316</v>
      </c>
    </row>
    <row spans="1:4" r="23">
      <c t="s" s="3" r="A23">
        <v>309</v>
      </c>
    </row>
    <row spans="1:4" r="24">
      <c t="s" s="4" r="A24">
        <v>287</v>
      </c>
      <c t="n" s="6" r="B24">
        <v>7278</v>
      </c>
      <c t="n" s="6" r="C24">
        <v>7059</v>
      </c>
      <c t="n" s="6" r="D24">
        <v>5444</v>
      </c>
    </row>
    <row spans="1:4" r="25">
      <c t="s" s="4" r="A25">
        <v>317</v>
      </c>
    </row>
    <row spans="1:4" r="26">
      <c t="s" s="3" r="A26">
        <v>309</v>
      </c>
    </row>
    <row spans="1:4" r="27">
      <c t="s" s="4" r="A27">
        <v>287</v>
      </c>
      <c t="n" s="6" r="B27">
        <v>884230</v>
      </c>
      <c t="n" s="6" r="C27">
        <v>842595</v>
      </c>
      <c t="n" s="6" r="D27">
        <v>683038</v>
      </c>
    </row>
    <row spans="1:4" r="28">
      <c t="s" s="4" r="A28">
        <v>318</v>
      </c>
    </row>
    <row spans="1:4" r="29">
      <c t="s" s="3" r="A29">
        <v>309</v>
      </c>
    </row>
    <row spans="1:4" r="30">
      <c t="s" s="4" r="A30">
        <v>287</v>
      </c>
      <c t="n" s="6" r="B30">
        <v>825756</v>
      </c>
      <c t="n" s="6" r="C30">
        <v>782885</v>
      </c>
      <c t="n" s="6" r="D30">
        <v>639828</v>
      </c>
    </row>
    <row spans="1:4" r="31">
      <c t="s" s="4" r="A31">
        <v>319</v>
      </c>
    </row>
    <row spans="1:4" r="32">
      <c t="s" s="3" r="A32">
        <v>309</v>
      </c>
    </row>
    <row spans="1:4" r="33">
      <c t="s" s="4" r="A33">
        <v>287</v>
      </c>
      <c t="n" s="6" r="B33">
        <v>28082</v>
      </c>
      <c t="n" s="6" r="C33">
        <v>28472</v>
      </c>
      <c t="n" s="6" r="D33">
        <v>20925</v>
      </c>
    </row>
    <row spans="1:4" r="34">
      <c t="s" s="4" r="A34">
        <v>320</v>
      </c>
    </row>
    <row spans="1:4" r="35">
      <c t="s" s="3" r="A35">
        <v>309</v>
      </c>
    </row>
    <row spans="1:4" r="36">
      <c t="s" s="4" r="A36">
        <v>287</v>
      </c>
      <c t="n" s="6" r="B36">
        <v>10883</v>
      </c>
      <c t="n" s="6" r="C36">
        <v>10931</v>
      </c>
      <c t="n" s="6" r="D36">
        <v>7999</v>
      </c>
    </row>
    <row spans="1:4" r="37">
      <c t="s" s="4" r="A37">
        <v>321</v>
      </c>
    </row>
    <row spans="1:4" r="38">
      <c t="s" s="3" r="A38">
        <v>309</v>
      </c>
    </row>
    <row spans="1:4" r="39">
      <c t="s" s="4" r="A39">
        <v>287</v>
      </c>
      <c t="n" s="6" r="B39">
        <v>19509</v>
      </c>
      <c t="n" s="6" r="C39">
        <v>20307</v>
      </c>
      <c t="n" s="6" r="D39">
        <v>14286</v>
      </c>
    </row>
    <row spans="1:4" r="40">
      <c t="s" s="4" r="A40">
        <v>322</v>
      </c>
    </row>
    <row spans="1:4" r="41">
      <c t="s" s="3" r="A41">
        <v>309</v>
      </c>
    </row>
    <row spans="1:4" r="42">
      <c t="s" s="4" r="A42">
        <v>287</v>
      </c>
      <c t="n" s="6" r="B42">
        <v>58474</v>
      </c>
      <c t="n" s="6" r="C42">
        <v>59710</v>
      </c>
      <c t="n" s="6" r="D42">
        <v>43210</v>
      </c>
    </row>
    <row spans="1:4" r="43">
      <c t="s" s="4" r="A43">
        <v>323</v>
      </c>
    </row>
    <row spans="1:4" r="44">
      <c t="s" s="3" r="A44">
        <v>309</v>
      </c>
    </row>
    <row spans="1:4" r="45">
      <c t="s" s="4" r="A45">
        <v>287</v>
      </c>
      <c t="n" s="6" r="B45">
        <v>10133</v>
      </c>
      <c t="n" s="6" r="C45">
        <v>10292</v>
      </c>
      <c t="n" s="6" r="D45">
        <v>7461</v>
      </c>
    </row>
    <row spans="1:4" r="46">
      <c t="s" s="4" r="A46">
        <v>324</v>
      </c>
    </row>
    <row spans="1:4" r="47">
      <c t="s" s="3" r="A47">
        <v>309</v>
      </c>
    </row>
    <row spans="1:4" r="48">
      <c t="s" s="4" r="A48">
        <v>287</v>
      </c>
      <c t="n" s="6" r="B48">
        <v>0</v>
      </c>
      <c t="n" s="6" r="C48">
        <v>0</v>
      </c>
      <c t="n" s="6" r="D48">
        <v>0</v>
      </c>
    </row>
    <row spans="1:4" r="49">
      <c t="s" s="4" r="A49">
        <v>325</v>
      </c>
    </row>
    <row spans="1:4" r="50">
      <c t="s" s="3" r="A50">
        <v>309</v>
      </c>
    </row>
    <row spans="1:4" r="51">
      <c t="s" s="4" r="A51">
        <v>287</v>
      </c>
      <c t="n" s="6" r="B51">
        <v>1651992</v>
      </c>
      <c t="n" s="6" r="C51">
        <v>1695035</v>
      </c>
      <c t="n" s="6" r="D51">
        <v>1421940</v>
      </c>
    </row>
    <row spans="1:4" r="52">
      <c t="s" s="4" r="A52">
        <v>326</v>
      </c>
    </row>
    <row spans="1:4" r="53">
      <c t="s" s="3" r="A53">
        <v>309</v>
      </c>
    </row>
    <row spans="1:4" r="54">
      <c t="s" s="4" r="A54">
        <v>287</v>
      </c>
      <c t="n" s="6" r="B54">
        <v>1634674</v>
      </c>
      <c t="n" s="6" r="C54">
        <v>1676541</v>
      </c>
      <c t="n" s="6" r="D54">
        <v>1406953</v>
      </c>
    </row>
    <row spans="1:4" r="55">
      <c t="s" s="4" r="A55">
        <v>327</v>
      </c>
    </row>
    <row spans="1:4" r="56">
      <c t="s" s="3" r="A56">
        <v>309</v>
      </c>
    </row>
    <row spans="1:4" r="57">
      <c t="s" s="4" r="A57">
        <v>287</v>
      </c>
      <c t="n" s="6" r="B57">
        <v>15441</v>
      </c>
      <c t="n" s="6" r="C57">
        <v>16245</v>
      </c>
      <c t="n" s="6" r="D57">
        <v>13529</v>
      </c>
    </row>
    <row spans="1:4" r="58">
      <c t="s" s="4" r="A58">
        <v>328</v>
      </c>
    </row>
    <row spans="1:4" r="59">
      <c t="s" s="3" r="A59">
        <v>309</v>
      </c>
    </row>
    <row spans="1:4" r="60">
      <c t="s" s="4" r="A60">
        <v>287</v>
      </c>
      <c t="n" s="6" r="B60">
        <v>1657</v>
      </c>
      <c t="n" s="6" r="C60">
        <v>1713</v>
      </c>
      <c t="n" s="6" r="D60">
        <v>1282</v>
      </c>
    </row>
    <row spans="1:4" r="61">
      <c t="s" s="4" r="A61">
        <v>329</v>
      </c>
    </row>
    <row spans="1:4" r="62">
      <c t="s" s="3" r="A62">
        <v>309</v>
      </c>
    </row>
    <row spans="1:4" r="63">
      <c t="s" s="4" r="A63">
        <v>287</v>
      </c>
      <c t="n" s="6" r="B63">
        <v>220</v>
      </c>
      <c t="n" s="6" r="C63">
        <v>536</v>
      </c>
      <c t="n" s="6" r="D63">
        <v>176</v>
      </c>
    </row>
    <row spans="1:4" r="64">
      <c t="s" s="4" r="A64">
        <v>330</v>
      </c>
    </row>
    <row spans="1:4" r="65">
      <c t="s" s="3" r="A65">
        <v>309</v>
      </c>
    </row>
    <row spans="1:4" r="66">
      <c t="s" s="4" r="A66">
        <v>287</v>
      </c>
      <c t="n" s="6" r="B66">
        <v>17318</v>
      </c>
      <c t="n" s="6" r="C66">
        <v>18494</v>
      </c>
      <c t="n" s="6" r="D66">
        <v>14987</v>
      </c>
    </row>
    <row spans="1:4" r="67">
      <c t="s" s="4" r="A67">
        <v>331</v>
      </c>
    </row>
    <row spans="1:4" r="68">
      <c t="s" s="3" r="A68">
        <v>309</v>
      </c>
    </row>
    <row spans="1:4" r="69">
      <c t="s" s="4" r="A69">
        <v>287</v>
      </c>
      <c t="n" s="6" r="B69">
        <v>57</v>
      </c>
      <c t="n" s="6" r="C69">
        <v>111</v>
      </c>
      <c t="n" s="6" r="D69">
        <v>53</v>
      </c>
    </row>
    <row spans="1:4" r="70">
      <c t="s" s="4" r="A70">
        <v>332</v>
      </c>
    </row>
    <row spans="1:4" r="71">
      <c t="s" s="3" r="A71">
        <v>309</v>
      </c>
    </row>
    <row spans="1:4" r="72">
      <c t="s" s="4" r="A72">
        <v>287</v>
      </c>
      <c t="n" s="6" r="B72">
        <v>0</v>
      </c>
      <c t="n" s="6" r="C72">
        <v>0</v>
      </c>
      <c t="n" s="6" r="D72">
        <v>0</v>
      </c>
    </row>
    <row spans="1:4" r="73">
      <c t="s" s="4" r="A73">
        <v>333</v>
      </c>
    </row>
    <row spans="1:4" r="74">
      <c t="s" s="3" r="A74">
        <v>309</v>
      </c>
    </row>
    <row spans="1:4" r="75">
      <c t="s" s="4" r="A75">
        <v>287</v>
      </c>
      <c t="n" s="6" r="B75">
        <v>2274518</v>
      </c>
      <c t="n" s="6" r="C75">
        <v>2531266</v>
      </c>
      <c t="n" s="6" r="D75">
        <v>2068464</v>
      </c>
    </row>
    <row spans="1:4" r="76">
      <c t="s" s="4" r="A76">
        <v>334</v>
      </c>
    </row>
    <row spans="1:4" r="77">
      <c t="s" s="3" r="A77">
        <v>309</v>
      </c>
    </row>
    <row spans="1:4" r="78">
      <c t="s" s="4" r="A78">
        <v>287</v>
      </c>
      <c t="n" s="6" r="B78">
        <v>2261728</v>
      </c>
      <c t="n" s="6" r="C78">
        <v>2516420</v>
      </c>
      <c t="n" s="6" r="D78">
        <v>2055672</v>
      </c>
    </row>
    <row spans="1:4" r="79">
      <c t="s" s="4" r="A79">
        <v>335</v>
      </c>
    </row>
    <row spans="1:4" r="80">
      <c t="s" s="3" r="A80">
        <v>309</v>
      </c>
    </row>
    <row spans="1:4" r="81">
      <c t="s" s="4" r="A81">
        <v>287</v>
      </c>
      <c t="n" s="6" r="B81">
        <v>12310</v>
      </c>
      <c t="n" s="6" r="C81">
        <v>14229</v>
      </c>
      <c t="n" s="6" r="D81">
        <v>12191</v>
      </c>
    </row>
    <row spans="1:4" r="82">
      <c t="s" s="4" r="A82">
        <v>336</v>
      </c>
    </row>
    <row spans="1:4" r="83">
      <c t="s" s="3" r="A83">
        <v>309</v>
      </c>
    </row>
    <row spans="1:4" r="84">
      <c t="s" s="4" r="A84">
        <v>287</v>
      </c>
      <c t="n" s="6" r="B84">
        <v>408</v>
      </c>
      <c t="n" s="6" r="C84">
        <v>506</v>
      </c>
      <c t="n" s="6" r="D84">
        <v>559</v>
      </c>
    </row>
    <row spans="1:4" r="85">
      <c t="s" s="4" r="A85">
        <v>337</v>
      </c>
    </row>
    <row spans="1:4" r="86">
      <c t="s" s="3" r="A86">
        <v>309</v>
      </c>
    </row>
    <row spans="1:4" r="87">
      <c t="s" s="4" r="A87">
        <v>287</v>
      </c>
      <c t="n" s="6" r="B87">
        <v>72</v>
      </c>
      <c t="n" s="6" r="C87">
        <v>111</v>
      </c>
      <c t="n" s="6" r="D87">
        <v>42</v>
      </c>
    </row>
    <row spans="1:4" r="88">
      <c t="s" s="4" r="A88">
        <v>338</v>
      </c>
    </row>
    <row spans="1:4" r="89">
      <c t="s" s="3" r="A89">
        <v>309</v>
      </c>
    </row>
    <row spans="1:4" r="90">
      <c t="s" s="4" r="A90">
        <v>287</v>
      </c>
      <c t="n" s="6" r="B90">
        <v>12790</v>
      </c>
      <c t="n" s="6" r="C90">
        <v>14846</v>
      </c>
      <c t="n" s="6" r="D90">
        <v>12792</v>
      </c>
    </row>
    <row spans="1:4" r="91">
      <c t="s" s="4" r="A91">
        <v>339</v>
      </c>
    </row>
    <row spans="1:4" r="92">
      <c t="s" s="3" r="A92">
        <v>309</v>
      </c>
    </row>
    <row spans="1:4" r="93">
      <c t="s" s="4" r="A93">
        <v>287</v>
      </c>
      <c t="n" s="6" r="B93">
        <v>22</v>
      </c>
      <c t="n" s="6" r="C93">
        <v>34</v>
      </c>
      <c t="n" s="6" r="D93">
        <v>25</v>
      </c>
    </row>
    <row spans="1:4" r="94">
      <c t="s" s="4" r="A94">
        <v>340</v>
      </c>
    </row>
    <row spans="1:4" r="95">
      <c t="s" s="3" r="A95">
        <v>309</v>
      </c>
    </row>
    <row spans="1:4" r="96">
      <c t="s" s="4" r="A96">
        <v>287</v>
      </c>
      <c t="n" s="6" r="B96">
        <v>0</v>
      </c>
      <c t="n" s="6" r="C96">
        <v>0</v>
      </c>
      <c t="n" s="6" r="D96">
        <v>0</v>
      </c>
    </row>
    <row spans="1:4" r="97">
      <c t="s" s="4" r="A97">
        <v>341</v>
      </c>
    </row>
    <row spans="1:4" r="98">
      <c t="s" s="3" r="A98">
        <v>309</v>
      </c>
    </row>
    <row spans="1:4" r="99">
      <c t="s" s="4" r="A99">
        <v>287</v>
      </c>
      <c t="n" s="6" r="B99">
        <v>37617</v>
      </c>
      <c t="n" s="6" r="C99">
        <v>36042</v>
      </c>
      <c t="n" s="6" r="D99">
        <v>34899</v>
      </c>
    </row>
    <row spans="1:4" r="100">
      <c t="s" s="4" r="A100">
        <v>342</v>
      </c>
    </row>
    <row spans="1:4" r="101">
      <c t="s" s="3" r="A101">
        <v>309</v>
      </c>
    </row>
    <row spans="1:4" r="102">
      <c t="s" s="4" r="A102">
        <v>287</v>
      </c>
      <c t="n" s="6" r="B102">
        <v>30402</v>
      </c>
      <c t="n" s="6" r="C102">
        <v>28322</v>
      </c>
      <c t="n" s="6" r="D102">
        <v>28795</v>
      </c>
    </row>
    <row spans="1:4" r="103">
      <c t="s" s="4" r="A103">
        <v>343</v>
      </c>
    </row>
    <row spans="1:4" r="104">
      <c t="s" s="3" r="A104">
        <v>309</v>
      </c>
    </row>
    <row spans="1:4" r="105">
      <c t="s" s="4" r="A105">
        <v>287</v>
      </c>
      <c t="n" s="6" r="B105">
        <v>2455</v>
      </c>
      <c t="n" s="6" r="C105">
        <v>2820</v>
      </c>
      <c t="n" s="6" r="D105">
        <v>2497</v>
      </c>
    </row>
    <row spans="1:4" r="106">
      <c t="s" s="4" r="A106">
        <v>344</v>
      </c>
    </row>
    <row spans="1:4" r="107">
      <c t="s" s="3" r="A107">
        <v>309</v>
      </c>
    </row>
    <row spans="1:4" r="108">
      <c t="s" s="4" r="A108">
        <v>287</v>
      </c>
      <c t="n" s="6" r="B108">
        <v>1780</v>
      </c>
      <c t="n" s="6" r="C108">
        <v>1716</v>
      </c>
      <c t="n" s="6" r="D108">
        <v>1304</v>
      </c>
    </row>
    <row spans="1:4" r="109">
      <c t="s" s="4" r="A109">
        <v>345</v>
      </c>
    </row>
    <row spans="1:4" r="110">
      <c t="s" s="3" r="A110">
        <v>309</v>
      </c>
    </row>
    <row spans="1:4" r="111">
      <c t="s" s="4" r="A111">
        <v>287</v>
      </c>
      <c t="n" s="6" r="B111">
        <v>2980</v>
      </c>
      <c t="n" s="6" r="C111">
        <v>3184</v>
      </c>
      <c t="n" s="6" r="D111">
        <v>2303</v>
      </c>
    </row>
    <row spans="1:4" r="112">
      <c t="s" s="4" r="A112">
        <v>346</v>
      </c>
    </row>
    <row spans="1:4" r="113">
      <c t="s" s="3" r="A113">
        <v>309</v>
      </c>
    </row>
    <row spans="1:4" r="114">
      <c t="s" s="4" r="A114">
        <v>287</v>
      </c>
      <c t="n" s="6" r="B114">
        <v>7215</v>
      </c>
      <c t="n" s="6" r="C114">
        <v>7720</v>
      </c>
      <c t="n" s="6" r="D114">
        <v>6104</v>
      </c>
    </row>
    <row spans="1:4" r="115">
      <c t="s" s="4" r="A115">
        <v>347</v>
      </c>
    </row>
    <row spans="1:4" r="116">
      <c t="s" s="3" r="A116">
        <v>309</v>
      </c>
    </row>
    <row spans="1:4" r="117">
      <c t="s" s="4" r="A117">
        <v>287</v>
      </c>
      <c t="n" s="6" r="B117">
        <v>1313</v>
      </c>
      <c t="n" s="6" r="C117">
        <v>1217</v>
      </c>
      <c t="n" s="6" r="D117">
        <v>962</v>
      </c>
    </row>
    <row spans="1:4" r="118">
      <c t="s" s="4" r="A118">
        <v>348</v>
      </c>
    </row>
    <row spans="1:4" r="119">
      <c t="s" s="3" r="A119">
        <v>309</v>
      </c>
    </row>
    <row spans="1:4" r="120">
      <c t="s" s="4" r="A120">
        <v>287</v>
      </c>
      <c t="n" s="7" r="B120">
        <v>7278</v>
      </c>
      <c t="n" s="7" r="C120">
        <v>7059</v>
      </c>
      <c t="n" s="7" r="D120">
        <v>54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28</v>
      </c>
    </row>
    <row spans="1:3" r="3">
      <c t="s" s="4" r="A3">
        <v>55</v>
      </c>
      <c t="n" s="7" r="B3">
        <v>570</v>
      </c>
      <c t="n" s="7" r="C3">
        <v>9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349</v>
      </c>
      <c t="s" s="2" r="B1">
        <v>1</v>
      </c>
      <c t="s" s="2" r="D1">
        <v>350</v>
      </c>
    </row>
    <row spans="1:4" r="2">
      <c t="s" s="2" r="B2">
        <v>2</v>
      </c>
      <c t="s" s="2" r="C2">
        <v>28</v>
      </c>
      <c t="s" s="2" r="D2">
        <v>57</v>
      </c>
    </row>
    <row spans="1:4" r="3">
      <c t="s" s="3" r="A3">
        <v>351</v>
      </c>
    </row>
    <row spans="1:4" r="4">
      <c t="s" s="4" r="A4">
        <v>74</v>
      </c>
      <c t="n" s="7" r="B4">
        <v>330000</v>
      </c>
      <c t="n" s="7" r="C4">
        <v>0</v>
      </c>
      <c t="n" s="7" r="D4">
        <v>655000</v>
      </c>
    </row>
    <row spans="1:4" r="5">
      <c t="s" s="4" r="A5">
        <v>76</v>
      </c>
      <c t="n" s="6" r="B5">
        <v>-8456</v>
      </c>
      <c t="n" s="6" r="C5">
        <v>-8438</v>
      </c>
      <c t="n" s="6" r="D5">
        <v>-223452</v>
      </c>
    </row>
    <row spans="1:4" r="6">
      <c t="s" s="4" r="A6">
        <v>352</v>
      </c>
      <c t="n" s="6" r="B6">
        <v>892555</v>
      </c>
      <c t="n" s="6" r="C6">
        <v>671365</v>
      </c>
      <c t="n" s="6" r="D6">
        <v>859350</v>
      </c>
    </row>
    <row spans="1:4" r="7">
      <c t="s" s="4" r="A7">
        <v>280</v>
      </c>
      <c t="n" s="6" r="B7">
        <v>-1874</v>
      </c>
      <c t="n" s="6" r="C7">
        <v>-136</v>
      </c>
      <c t="n" s="6" r="D7">
        <v>-1931</v>
      </c>
    </row>
    <row spans="1:4" r="8">
      <c t="s" s="4" r="A8">
        <v>353</v>
      </c>
      <c t="n" s="6" r="B8">
        <v>894429</v>
      </c>
      <c t="n" s="6" r="C8">
        <v>671501</v>
      </c>
      <c t="n" s="6" r="D8">
        <v>861281</v>
      </c>
    </row>
    <row spans="1:4" r="9">
      <c t="s" s="4" r="A9">
        <v>354</v>
      </c>
      <c t="n" s="6" r="B9">
        <v>-1189088</v>
      </c>
      <c t="n" s="6" r="C9">
        <v>-212395</v>
      </c>
      <c t="n" s="6" r="D9">
        <v>-509673</v>
      </c>
    </row>
    <row spans="1:4" r="10">
      <c t="s" s="4" r="A10">
        <v>355</v>
      </c>
      <c t="n" s="6" r="B10">
        <v>920000</v>
      </c>
      <c t="n" s="6" r="C10">
        <v>1260000</v>
      </c>
    </row>
    <row spans="1:4" r="11">
      <c t="s" s="4" r="A11">
        <v>356</v>
      </c>
      <c t="n" s="6" r="B11">
        <v>884099</v>
      </c>
      <c t="n" s="6" r="C11">
        <v>662927</v>
      </c>
      <c t="n" s="6" r="D11">
        <v>635898</v>
      </c>
    </row>
    <row spans="1:4" r="12">
      <c t="s" s="4" r="A12">
        <v>357</v>
      </c>
    </row>
    <row spans="1:4" r="13">
      <c t="s" s="3" r="A13">
        <v>351</v>
      </c>
    </row>
    <row spans="1:4" r="14">
      <c t="s" s="4" r="A14">
        <v>358</v>
      </c>
      <c t="n" s="6" r="D14">
        <v>1300000</v>
      </c>
    </row>
    <row spans="1:4" r="15">
      <c t="s" s="4" r="A15">
        <v>359</v>
      </c>
      <c t="n" s="6" r="D15">
        <v>300000</v>
      </c>
    </row>
    <row spans="1:4" r="16">
      <c t="s" s="4" r="A16">
        <v>360</v>
      </c>
      <c t="n" s="7" r="B16">
        <v>329000</v>
      </c>
      <c t="n" s="7" r="C16">
        <v>185000</v>
      </c>
    </row>
    <row spans="1:4" r="17">
      <c t="s" s="4" r="A17">
        <v>361</v>
      </c>
      <c t="s" s="4" r="B17">
        <v>362</v>
      </c>
      <c t="s" s="4" r="C17">
        <v>363</v>
      </c>
    </row>
    <row spans="1:4" r="18">
      <c t="s" s="4" r="A18">
        <v>364</v>
      </c>
    </row>
    <row spans="1:4" r="19">
      <c t="s" s="3" r="A19">
        <v>351</v>
      </c>
    </row>
    <row spans="1:4" r="20">
      <c t="s" s="4" r="A20">
        <v>359</v>
      </c>
      <c t="n" s="6" r="D20">
        <v>500000</v>
      </c>
    </row>
    <row spans="1:4" r="21">
      <c t="s" s="4" r="A21">
        <v>365</v>
      </c>
    </row>
    <row spans="1:4" r="22">
      <c t="s" s="3" r="A22">
        <v>351</v>
      </c>
    </row>
    <row spans="1:4" r="23">
      <c t="s" s="4" r="A23">
        <v>359</v>
      </c>
      <c t="n" s="6" r="D23">
        <v>300000</v>
      </c>
    </row>
    <row spans="1:4" r="24">
      <c t="s" s="4" r="A24">
        <v>366</v>
      </c>
    </row>
    <row spans="1:4" r="25">
      <c t="s" s="3" r="A25">
        <v>351</v>
      </c>
    </row>
    <row spans="1:4" r="26">
      <c t="s" s="4" r="A26">
        <v>359</v>
      </c>
      <c t="n" s="7" r="D26">
        <v>500000</v>
      </c>
    </row>
    <row spans="1:4" r="27">
      <c t="s" s="4" r="A27">
        <v>367</v>
      </c>
    </row>
    <row spans="1:4" r="28">
      <c t="s" s="3" r="A28">
        <v>351</v>
      </c>
    </row>
    <row spans="1:4" r="29">
      <c t="s" s="4" r="A29">
        <v>368</v>
      </c>
      <c t="s" s="4" r="C29">
        <v>369</v>
      </c>
    </row>
    <row spans="1:4" r="30">
      <c t="s" s="4" r="A30">
        <v>352</v>
      </c>
      <c t="n" s="7" r="C30">
        <v>212500</v>
      </c>
    </row>
    <row spans="1:4" r="31">
      <c t="s" s="4" r="A31">
        <v>370</v>
      </c>
      <c t="s" s="4" r="C31">
        <v>371</v>
      </c>
    </row>
    <row spans="1:4" r="32">
      <c t="s" s="4" r="A32">
        <v>372</v>
      </c>
    </row>
    <row spans="1:4" r="33">
      <c t="s" s="3" r="A33">
        <v>351</v>
      </c>
    </row>
    <row spans="1:4" r="34">
      <c t="s" s="4" r="A34">
        <v>368</v>
      </c>
      <c t="s" s="4" r="B34">
        <v>373</v>
      </c>
      <c t="s" s="4" r="C34">
        <v>373</v>
      </c>
      <c t="s" s="4" r="D34">
        <v>373</v>
      </c>
    </row>
    <row spans="1:4" r="35">
      <c t="s" s="4" r="A35">
        <v>76</v>
      </c>
      <c t="n" s="7" r="B35">
        <v>-255000</v>
      </c>
    </row>
    <row spans="1:4" r="36">
      <c t="s" s="4" r="A36">
        <v>352</v>
      </c>
      <c t="n" s="7" r="C36">
        <v>255000</v>
      </c>
      <c t="n" s="7" r="D36">
        <v>255000</v>
      </c>
    </row>
    <row spans="1:4" r="37">
      <c t="s" s="4" r="A37">
        <v>370</v>
      </c>
      <c t="s" s="4" r="B37">
        <v>374</v>
      </c>
      <c t="s" s="4" r="C37">
        <v>375</v>
      </c>
      <c t="s" s="4" r="D37">
        <v>376</v>
      </c>
    </row>
    <row spans="1:4" r="38">
      <c t="s" s="4" r="A38">
        <v>377</v>
      </c>
    </row>
    <row spans="1:4" r="39">
      <c t="s" s="3" r="A39">
        <v>351</v>
      </c>
    </row>
    <row spans="1:4" r="40">
      <c t="s" s="4" r="A40">
        <v>368</v>
      </c>
      <c t="s" s="4" r="B40">
        <v>378</v>
      </c>
      <c t="s" s="4" r="C40">
        <v>378</v>
      </c>
      <c t="s" s="4" r="D40">
        <v>378</v>
      </c>
    </row>
    <row spans="1:4" r="41">
      <c t="s" s="4" r="A41">
        <v>76</v>
      </c>
      <c t="n" s="7" r="B41">
        <v>-255000</v>
      </c>
    </row>
    <row spans="1:4" r="42">
      <c t="s" s="4" r="A42">
        <v>352</v>
      </c>
      <c t="n" s="7" r="C42">
        <v>255000</v>
      </c>
      <c t="n" s="7" r="D42">
        <v>255000</v>
      </c>
    </row>
    <row spans="1:4" r="43">
      <c t="s" s="4" r="A43">
        <v>370</v>
      </c>
      <c t="s" s="4" r="B43">
        <v>379</v>
      </c>
      <c t="s" s="4" r="C43">
        <v>380</v>
      </c>
      <c t="s" s="4" r="D43">
        <v>381</v>
      </c>
    </row>
    <row spans="1:4" r="44">
      <c t="s" s="4" r="A44">
        <v>382</v>
      </c>
    </row>
    <row spans="1:4" r="45">
      <c t="s" s="3" r="A45">
        <v>351</v>
      </c>
    </row>
    <row spans="1:4" r="46">
      <c t="s" s="4" r="A46">
        <v>368</v>
      </c>
      <c t="s" s="4" r="B46">
        <v>383</v>
      </c>
      <c t="s" s="4" r="C46">
        <v>383</v>
      </c>
      <c t="s" s="4" r="D46">
        <v>383</v>
      </c>
    </row>
    <row spans="1:4" r="47">
      <c t="s" s="4" r="A47">
        <v>352</v>
      </c>
      <c t="n" s="7" r="B47">
        <v>425000</v>
      </c>
      <c t="n" s="7" r="C47">
        <v>425000</v>
      </c>
      <c t="n" s="7" r="D47">
        <v>425000</v>
      </c>
    </row>
    <row spans="1:4" r="48">
      <c t="s" s="4" r="A48">
        <v>370</v>
      </c>
      <c t="s" s="4" r="B48">
        <v>384</v>
      </c>
      <c t="s" s="4" r="C48">
        <v>385</v>
      </c>
      <c t="s" s="4" r="D48">
        <v>386</v>
      </c>
    </row>
    <row spans="1:4" r="49">
      <c t="s" s="4" r="A49">
        <v>387</v>
      </c>
    </row>
    <row spans="1:4" r="50">
      <c t="s" s="3" r="A50">
        <v>351</v>
      </c>
    </row>
    <row spans="1:4" r="51">
      <c t="s" s="4" r="A51">
        <v>358</v>
      </c>
      <c t="n" s="7" r="D51">
        <v>100000</v>
      </c>
    </row>
    <row spans="1:4" r="52">
      <c t="s" s="4" r="A52">
        <v>360</v>
      </c>
      <c t="n" s="7" r="B52">
        <v>0</v>
      </c>
      <c t="n" s="7" r="C52">
        <v>0</v>
      </c>
    </row>
    <row spans="1:4" r="53">
      <c t="s" s="4" r="A53">
        <v>388</v>
      </c>
    </row>
    <row spans="1:4" r="54">
      <c t="s" s="3" r="A54">
        <v>351</v>
      </c>
    </row>
    <row spans="1:4" r="55">
      <c t="s" s="4" r="A55">
        <v>368</v>
      </c>
      <c t="s" s="4" r="B55">
        <v>389</v>
      </c>
      <c t="s" s="4" r="C55">
        <v>389</v>
      </c>
      <c t="s" s="4" r="D55">
        <v>389</v>
      </c>
    </row>
    <row spans="1:4" r="56">
      <c t="s" s="4" r="A56">
        <v>352</v>
      </c>
      <c t="n" s="7" r="B56">
        <v>425000</v>
      </c>
      <c t="n" s="7" r="C56">
        <v>425000</v>
      </c>
      <c t="n" s="7" r="D56">
        <v>425000</v>
      </c>
    </row>
    <row spans="1:4" r="57">
      <c t="s" s="4" r="A57">
        <v>370</v>
      </c>
      <c t="s" s="4" r="B57">
        <v>390</v>
      </c>
      <c t="s" s="4" r="C57">
        <v>391</v>
      </c>
      <c t="s" s="4" r="D57">
        <v>392</v>
      </c>
    </row>
    <row spans="1:4" r="58">
      <c t="s" s="4" r="A58">
        <v>393</v>
      </c>
    </row>
    <row spans="1:4" r="59">
      <c t="s" s="3" r="A59">
        <v>351</v>
      </c>
    </row>
    <row spans="1:4" r="60">
      <c t="s" s="4" r="A60">
        <v>368</v>
      </c>
      <c t="s" s="4" r="B60">
        <v>394</v>
      </c>
      <c t="s" s="4" r="C60">
        <v>394</v>
      </c>
      <c t="s" s="4" r="D60">
        <v>394</v>
      </c>
    </row>
    <row spans="1:4" r="61">
      <c t="s" s="4" r="A61">
        <v>352</v>
      </c>
      <c t="n" s="7" r="B61">
        <v>327250</v>
      </c>
      <c t="n" s="7" r="C61">
        <v>327250</v>
      </c>
      <c t="n" s="7" r="D61">
        <v>327250</v>
      </c>
    </row>
    <row spans="1:4" r="62">
      <c t="s" s="4" r="A62">
        <v>370</v>
      </c>
      <c t="s" s="4" r="B62">
        <v>395</v>
      </c>
      <c t="s" s="4" r="C62">
        <v>395</v>
      </c>
      <c t="s" s="4" r="D62">
        <v>395</v>
      </c>
    </row>
    <row spans="1:4" r="63">
      <c t="s" s="4" r="A63">
        <v>396</v>
      </c>
    </row>
    <row spans="1:4" r="64">
      <c t="s" s="3" r="A64">
        <v>351</v>
      </c>
    </row>
    <row spans="1:4" r="65">
      <c t="s" s="4" r="A65">
        <v>368</v>
      </c>
      <c t="s" s="4" r="B65">
        <v>397</v>
      </c>
      <c t="s" s="4" r="C65">
        <v>397</v>
      </c>
      <c t="s" s="4" r="D65">
        <v>397</v>
      </c>
    </row>
    <row spans="1:4" r="66">
      <c t="s" s="4" r="A66">
        <v>352</v>
      </c>
      <c t="n" s="7" r="B66">
        <v>297500</v>
      </c>
      <c t="n" s="7" r="C66">
        <v>297500</v>
      </c>
      <c t="n" s="7" r="D66">
        <v>297500</v>
      </c>
    </row>
    <row spans="1:4" r="67">
      <c t="s" s="4" r="A67">
        <v>370</v>
      </c>
      <c t="s" s="4" r="B67">
        <v>398</v>
      </c>
      <c t="s" s="4" r="C67">
        <v>399</v>
      </c>
      <c t="s" s="4" r="D67">
        <v>400</v>
      </c>
    </row>
    <row spans="1:4" r="68">
      <c t="s" s="4" r="A68">
        <v>401</v>
      </c>
    </row>
    <row spans="1:4" r="69">
      <c t="s" s="3" r="A69">
        <v>351</v>
      </c>
    </row>
    <row spans="1:4" r="70">
      <c t="s" s="4" r="A70">
        <v>368</v>
      </c>
      <c t="s" s="4" r="B70">
        <v>402</v>
      </c>
      <c t="s" s="4" r="C70">
        <v>402</v>
      </c>
      <c t="s" s="4" r="D70">
        <v>402</v>
      </c>
    </row>
    <row spans="1:4" r="71">
      <c t="s" s="4" r="A71">
        <v>352</v>
      </c>
      <c t="n" s="7" r="B71">
        <v>255000</v>
      </c>
      <c t="n" s="7" r="C71">
        <v>255000</v>
      </c>
      <c t="n" s="7" r="D71">
        <v>255000</v>
      </c>
    </row>
    <row spans="1:4" r="72">
      <c t="s" s="4" r="A72">
        <v>370</v>
      </c>
      <c t="s" s="4" r="B72">
        <v>403</v>
      </c>
      <c t="s" s="4" r="C72">
        <v>404</v>
      </c>
      <c t="s" s="4" r="D72">
        <v>405</v>
      </c>
    </row>
    <row spans="1:4" r="73">
      <c t="s" s="4" r="A73">
        <v>406</v>
      </c>
    </row>
    <row spans="1:4" r="74">
      <c t="s" s="3" r="A74">
        <v>351</v>
      </c>
    </row>
    <row spans="1:4" r="75">
      <c t="s" s="4" r="A75">
        <v>368</v>
      </c>
      <c t="s" s="4" r="B75">
        <v>407</v>
      </c>
      <c t="s" s="4" r="C75">
        <v>407</v>
      </c>
      <c t="s" s="4" r="D75">
        <v>407</v>
      </c>
    </row>
    <row spans="1:4" r="76">
      <c t="s" s="4" r="A76">
        <v>352</v>
      </c>
      <c t="n" s="7" r="B76">
        <v>340000</v>
      </c>
      <c t="n" s="7" r="C76">
        <v>340000</v>
      </c>
      <c t="n" s="7" r="D76">
        <v>340000</v>
      </c>
    </row>
    <row spans="1:4" r="77">
      <c t="s" s="4" r="A77">
        <v>370</v>
      </c>
      <c t="s" s="4" r="B77">
        <v>408</v>
      </c>
      <c t="s" s="4" r="C77">
        <v>409</v>
      </c>
      <c t="s" s="4" r="D77">
        <v>363</v>
      </c>
    </row>
    <row spans="1:4" r="78">
      <c t="s" s="4" r="A78">
        <v>410</v>
      </c>
    </row>
    <row spans="1:4" r="79">
      <c t="s" s="3" r="A79">
        <v>351</v>
      </c>
    </row>
    <row spans="1:4" r="80">
      <c t="s" s="4" r="A80">
        <v>368</v>
      </c>
      <c t="s" s="4" r="B80">
        <v>411</v>
      </c>
      <c t="s" s="4" r="C80">
        <v>411</v>
      </c>
      <c t="s" s="4" r="D80">
        <v>411</v>
      </c>
    </row>
    <row spans="1:4" r="81">
      <c t="s" s="4" r="A81">
        <v>352</v>
      </c>
      <c t="n" s="7" r="B81">
        <v>318750</v>
      </c>
      <c t="n" s="7" r="C81">
        <v>318750</v>
      </c>
      <c t="n" s="7" r="D81">
        <v>318750</v>
      </c>
    </row>
    <row spans="1:4" r="82">
      <c t="s" s="4" r="A82">
        <v>370</v>
      </c>
      <c t="s" s="4" r="B82">
        <v>374</v>
      </c>
      <c t="s" s="4" r="C82">
        <v>412</v>
      </c>
      <c t="s" s="4" r="D82">
        <v>376</v>
      </c>
    </row>
    <row spans="1:4" r="83">
      <c t="s" s="4" r="A83">
        <v>413</v>
      </c>
    </row>
    <row spans="1:4" r="84">
      <c t="s" s="3" r="A84">
        <v>351</v>
      </c>
    </row>
    <row spans="1:4" r="85">
      <c t="s" s="4" r="A85">
        <v>368</v>
      </c>
      <c t="s" s="4" r="B85">
        <v>414</v>
      </c>
      <c t="s" s="4" r="D85">
        <v>414</v>
      </c>
    </row>
    <row spans="1:4" r="86">
      <c t="s" s="4" r="A86">
        <v>352</v>
      </c>
      <c t="n" s="7" r="B86">
        <v>340000</v>
      </c>
      <c t="n" s="7" r="D86">
        <v>340000</v>
      </c>
    </row>
    <row spans="1:4" r="87">
      <c t="s" s="4" r="A87">
        <v>370</v>
      </c>
      <c t="s" s="4" r="B87">
        <v>415</v>
      </c>
      <c t="s" s="4" r="D87">
        <v>416</v>
      </c>
    </row>
    <row spans="1:4" r="88">
      <c t="s" s="4" r="A88">
        <v>417</v>
      </c>
    </row>
    <row spans="1:4" r="89">
      <c t="s" s="3" r="A89">
        <v>351</v>
      </c>
    </row>
    <row spans="1:4" r="90">
      <c t="s" s="4" r="A90">
        <v>76</v>
      </c>
      <c t="n" s="7" r="B90">
        <v>-594650</v>
      </c>
      <c t="n" s="7" r="C90">
        <v>-127437</v>
      </c>
      <c t="n" s="7" r="D90">
        <v>-319793</v>
      </c>
    </row>
    <row spans="1:4" r="91">
      <c t="s" s="4" r="A91">
        <v>352</v>
      </c>
      <c t="n" s="6" r="B91">
        <v>1777062</v>
      </c>
      <c t="n" s="6" r="C91">
        <v>1664382</v>
      </c>
      <c t="n" s="6" r="D91">
        <v>1776683</v>
      </c>
    </row>
    <row spans="1:4" r="92">
      <c t="s" s="4" r="A92">
        <v>280</v>
      </c>
      <c t="n" s="6" r="B92">
        <v>-3938</v>
      </c>
      <c t="n" s="6" r="C92">
        <v>-4118</v>
      </c>
      <c t="n" s="6" r="D92">
        <v>-4317</v>
      </c>
    </row>
    <row spans="1:4" r="93">
      <c t="s" s="4" r="A93">
        <v>353</v>
      </c>
      <c t="n" s="6" r="B93">
        <v>1781000</v>
      </c>
      <c t="n" s="6" r="C93">
        <v>1668500</v>
      </c>
      <c t="n" s="6" r="D93">
        <v>1781000</v>
      </c>
    </row>
    <row spans="1:4" r="94">
      <c t="s" s="4" r="A94">
        <v>356</v>
      </c>
      <c t="n" s="6" r="B94">
        <v>1182412</v>
      </c>
      <c t="n" s="6" r="C94">
        <v>1536945</v>
      </c>
      <c t="n" s="6" r="D94">
        <v>1456890</v>
      </c>
    </row>
    <row spans="1:4" r="95">
      <c t="s" s="4" r="A95">
        <v>418</v>
      </c>
    </row>
    <row spans="1:4" r="96">
      <c t="s" s="3" r="A96">
        <v>351</v>
      </c>
    </row>
    <row spans="1:4" r="97">
      <c t="s" s="4" r="A97">
        <v>352</v>
      </c>
      <c t="n" s="7" r="C97">
        <v>127500</v>
      </c>
    </row>
    <row spans="1:4" r="98">
      <c t="s" s="4" r="A98">
        <v>370</v>
      </c>
      <c t="s" s="4" r="C98">
        <v>419</v>
      </c>
    </row>
    <row spans="1:4" r="99">
      <c t="s" s="4" r="A99">
        <v>420</v>
      </c>
    </row>
    <row spans="1:4" r="100">
      <c t="s" s="3" r="A100">
        <v>351</v>
      </c>
    </row>
    <row spans="1:4" r="101">
      <c t="s" s="4" r="A101">
        <v>76</v>
      </c>
      <c t="n" s="7" r="B101">
        <v>-155000</v>
      </c>
    </row>
    <row spans="1:4" r="102">
      <c t="s" s="4" r="A102">
        <v>352</v>
      </c>
      <c t="n" s="7" r="C102">
        <v>155000</v>
      </c>
      <c t="n" s="7" r="D102">
        <v>155000</v>
      </c>
    </row>
    <row spans="1:4" r="103">
      <c t="s" s="4" r="A103">
        <v>370</v>
      </c>
      <c t="s" s="4" r="B103">
        <v>421</v>
      </c>
      <c t="s" s="4" r="C103">
        <v>421</v>
      </c>
      <c t="s" s="4" r="D103">
        <v>421</v>
      </c>
    </row>
    <row spans="1:4" r="104">
      <c t="s" s="4" r="A104">
        <v>422</v>
      </c>
    </row>
    <row spans="1:4" r="105">
      <c t="s" s="3" r="A105">
        <v>351</v>
      </c>
    </row>
    <row spans="1:4" r="106">
      <c t="s" s="4" r="A106">
        <v>76</v>
      </c>
      <c t="n" s="7" r="B106">
        <v>-165000</v>
      </c>
    </row>
    <row spans="1:4" r="107">
      <c t="s" s="4" r="A107">
        <v>352</v>
      </c>
      <c t="n" s="7" r="C107">
        <v>165000</v>
      </c>
      <c t="n" s="7" r="D107">
        <v>165000</v>
      </c>
    </row>
    <row spans="1:4" r="108">
      <c t="s" s="4" r="A108">
        <v>370</v>
      </c>
      <c t="s" s="4" r="B108">
        <v>423</v>
      </c>
      <c t="s" s="4" r="C108">
        <v>423</v>
      </c>
      <c t="s" s="4" r="D108">
        <v>423</v>
      </c>
    </row>
    <row spans="1:4" r="109">
      <c t="s" s="4" r="A109">
        <v>424</v>
      </c>
    </row>
    <row spans="1:4" r="110">
      <c t="s" s="3" r="A110">
        <v>351</v>
      </c>
    </row>
    <row spans="1:4" r="111">
      <c t="s" s="4" r="A111">
        <v>352</v>
      </c>
      <c t="n" s="7" r="B111">
        <v>275000</v>
      </c>
      <c t="n" s="7" r="C111">
        <v>275000</v>
      </c>
      <c t="n" s="7" r="D111">
        <v>275000</v>
      </c>
    </row>
    <row spans="1:4" r="112">
      <c t="s" s="4" r="A112">
        <v>370</v>
      </c>
      <c t="s" s="4" r="B112">
        <v>425</v>
      </c>
      <c t="s" s="4" r="C112">
        <v>425</v>
      </c>
      <c t="s" s="4" r="D112">
        <v>425</v>
      </c>
    </row>
    <row spans="1:4" r="113">
      <c t="s" s="4" r="A113">
        <v>426</v>
      </c>
    </row>
    <row spans="1:4" r="114">
      <c t="s" s="3" r="A114">
        <v>351</v>
      </c>
    </row>
    <row spans="1:4" r="115">
      <c t="s" s="4" r="A115">
        <v>352</v>
      </c>
      <c t="n" s="7" r="B115">
        <v>300000</v>
      </c>
      <c t="n" s="7" r="C115">
        <v>300000</v>
      </c>
      <c t="n" s="7" r="D115">
        <v>300000</v>
      </c>
    </row>
    <row spans="1:4" r="116">
      <c t="s" s="4" r="A116">
        <v>370</v>
      </c>
      <c t="s" s="4" r="B116">
        <v>398</v>
      </c>
      <c t="s" s="4" r="C116">
        <v>398</v>
      </c>
      <c t="s" s="4" r="D116">
        <v>398</v>
      </c>
    </row>
    <row spans="1:4" r="117">
      <c t="s" s="4" r="A117">
        <v>427</v>
      </c>
    </row>
    <row spans="1:4" r="118">
      <c t="s" s="3" r="A118">
        <v>351</v>
      </c>
    </row>
    <row spans="1:4" r="119">
      <c t="s" s="4" r="A119">
        <v>352</v>
      </c>
      <c t="n" s="7" r="B119">
        <v>327250</v>
      </c>
      <c t="n" s="7" r="C119">
        <v>327250</v>
      </c>
      <c t="n" s="7" r="D119">
        <v>327250</v>
      </c>
    </row>
    <row spans="1:4" r="120">
      <c t="s" s="4" r="A120">
        <v>370</v>
      </c>
      <c t="s" s="4" r="B120">
        <v>395</v>
      </c>
      <c t="s" s="4" r="C120">
        <v>395</v>
      </c>
      <c t="s" s="4" r="D120">
        <v>395</v>
      </c>
    </row>
    <row spans="1:4" r="121">
      <c t="s" s="4" r="A121">
        <v>428</v>
      </c>
    </row>
    <row spans="1:4" r="122">
      <c t="s" s="3" r="A122">
        <v>351</v>
      </c>
    </row>
    <row spans="1:4" r="123">
      <c t="s" s="4" r="A123">
        <v>352</v>
      </c>
      <c t="n" s="7" r="B123">
        <v>100000</v>
      </c>
      <c t="n" s="7" r="C123">
        <v>100000</v>
      </c>
      <c t="n" s="7" r="D123">
        <v>100000</v>
      </c>
    </row>
    <row spans="1:4" r="124">
      <c t="s" s="4" r="A124">
        <v>370</v>
      </c>
      <c t="s" s="4" r="B124">
        <v>429</v>
      </c>
      <c t="s" s="4" r="C124">
        <v>429</v>
      </c>
      <c t="s" s="4" r="D124">
        <v>429</v>
      </c>
    </row>
    <row spans="1:4" r="125">
      <c t="s" s="4" r="A125">
        <v>430</v>
      </c>
    </row>
    <row spans="1:4" r="126">
      <c t="s" s="3" r="A126">
        <v>351</v>
      </c>
    </row>
    <row spans="1:4" r="127">
      <c t="s" s="4" r="A127">
        <v>352</v>
      </c>
      <c t="n" s="7" r="B127">
        <v>0</v>
      </c>
      <c t="n" s="7" r="C127">
        <v>0</v>
      </c>
      <c t="n" s="7" r="D127">
        <v>0</v>
      </c>
    </row>
    <row spans="1:4" r="128">
      <c t="s" s="4" r="A128">
        <v>370</v>
      </c>
      <c t="s" s="4" r="B128">
        <v>431</v>
      </c>
      <c t="s" s="4" r="C128">
        <v>431</v>
      </c>
      <c t="s" s="4" r="D128">
        <v>431</v>
      </c>
    </row>
    <row spans="1:4" r="129">
      <c t="s" s="4" r="A129">
        <v>432</v>
      </c>
    </row>
    <row spans="1:4" r="130">
      <c t="s" s="3" r="A130">
        <v>351</v>
      </c>
    </row>
    <row spans="1:4" r="131">
      <c t="s" s="4" r="A131">
        <v>352</v>
      </c>
      <c t="n" s="7" r="B131">
        <v>0</v>
      </c>
      <c t="n" s="7" r="C131">
        <v>0</v>
      </c>
      <c t="n" s="7" r="D131">
        <v>0</v>
      </c>
    </row>
    <row spans="1:4" r="132">
      <c t="s" s="4" r="A132">
        <v>370</v>
      </c>
      <c t="s" s="4" r="B132">
        <v>431</v>
      </c>
      <c t="s" s="4" r="C132">
        <v>431</v>
      </c>
      <c t="s" s="4" r="D132">
        <v>431</v>
      </c>
    </row>
    <row spans="1:4" r="133">
      <c t="s" s="4" r="A133">
        <v>433</v>
      </c>
    </row>
    <row spans="1:4" r="134">
      <c t="s" s="3" r="A134">
        <v>351</v>
      </c>
    </row>
    <row spans="1:4" r="135">
      <c t="s" s="4" r="A135">
        <v>352</v>
      </c>
      <c t="n" s="7" r="B135">
        <v>218750</v>
      </c>
      <c t="n" s="7" r="C135">
        <v>218750</v>
      </c>
      <c t="n" s="7" r="D135">
        <v>218750</v>
      </c>
    </row>
    <row spans="1:4" r="136">
      <c t="s" s="4" r="A136">
        <v>370</v>
      </c>
      <c t="s" s="4" r="B136">
        <v>434</v>
      </c>
      <c t="s" s="4" r="C136">
        <v>434</v>
      </c>
      <c t="s" s="4" r="D136">
        <v>434</v>
      </c>
    </row>
    <row spans="1:4" r="137">
      <c t="s" s="4" r="A137">
        <v>435</v>
      </c>
    </row>
    <row spans="1:4" r="138">
      <c t="s" s="3" r="A138">
        <v>351</v>
      </c>
    </row>
    <row spans="1:4" r="139">
      <c t="s" s="4" r="A139">
        <v>352</v>
      </c>
      <c t="n" s="7" r="B139">
        <v>240000</v>
      </c>
      <c t="n" s="7" r="D139">
        <v>240000</v>
      </c>
    </row>
    <row spans="1:4" r="140">
      <c t="s" s="4" r="A140">
        <v>370</v>
      </c>
      <c t="s" s="4" r="B140">
        <v>436</v>
      </c>
      <c t="s" s="4" r="D140">
        <v>436</v>
      </c>
    </row>
    <row spans="1:4" r="141">
      <c t="s" s="4" r="A141">
        <v>437</v>
      </c>
    </row>
    <row spans="1:4" r="142">
      <c t="s" s="3" r="A142">
        <v>351</v>
      </c>
    </row>
    <row spans="1:4" r="143">
      <c t="s" s="4" r="A143">
        <v>76</v>
      </c>
      <c t="n" s="7" r="B143">
        <v>-594438</v>
      </c>
      <c t="n" s="7" r="C143">
        <v>-84958</v>
      </c>
      <c t="n" s="7" r="D143">
        <v>-189880</v>
      </c>
    </row>
    <row spans="1:4" r="144">
      <c t="s" s="4" r="A144">
        <v>352</v>
      </c>
      <c t="n" s="6" r="B144">
        <v>1454624</v>
      </c>
      <c t="n" s="6" r="C144">
        <v>1438674</v>
      </c>
      <c t="n" s="6" r="D144">
        <v>1454249</v>
      </c>
    </row>
    <row spans="1:4" r="145">
      <c t="s" s="4" r="A145">
        <v>280</v>
      </c>
      <c t="n" s="6" r="B145">
        <v>-2876</v>
      </c>
      <c t="n" s="6" r="C145">
        <v>-3826</v>
      </c>
      <c t="n" s="6" r="D145">
        <v>-3251</v>
      </c>
    </row>
    <row spans="1:4" r="146">
      <c t="s" s="4" r="A146">
        <v>353</v>
      </c>
      <c t="n" s="6" r="B146">
        <v>1457500</v>
      </c>
      <c t="n" s="6" r="C146">
        <v>1442500</v>
      </c>
      <c t="n" s="6" r="D146">
        <v>1457500</v>
      </c>
    </row>
    <row spans="1:4" r="147">
      <c t="s" s="4" r="A147">
        <v>356</v>
      </c>
      <c t="n" s="6" r="B147">
        <v>860186</v>
      </c>
      <c t="n" s="6" r="C147">
        <v>1353716</v>
      </c>
      <c t="n" s="6" r="D147">
        <v>1264369</v>
      </c>
    </row>
    <row spans="1:4" r="148">
      <c t="s" s="4" r="A148">
        <v>438</v>
      </c>
    </row>
    <row spans="1:4" r="149">
      <c t="s" s="3" r="A149">
        <v>351</v>
      </c>
    </row>
    <row spans="1:4" r="150">
      <c t="s" s="4" r="A150">
        <v>352</v>
      </c>
      <c t="n" s="7" r="C150">
        <v>85000</v>
      </c>
    </row>
    <row spans="1:4" r="151">
      <c t="s" s="4" r="A151">
        <v>370</v>
      </c>
      <c t="s" s="4" r="C151">
        <v>439</v>
      </c>
    </row>
    <row spans="1:4" r="152">
      <c t="s" s="4" r="A152">
        <v>440</v>
      </c>
    </row>
    <row spans="1:4" r="153">
      <c t="s" s="3" r="A153">
        <v>351</v>
      </c>
    </row>
    <row spans="1:4" r="154">
      <c t="s" s="4" r="A154">
        <v>76</v>
      </c>
      <c t="n" s="7" r="B154">
        <v>-100000</v>
      </c>
    </row>
    <row spans="1:4" r="155">
      <c t="s" s="4" r="A155">
        <v>352</v>
      </c>
      <c t="n" s="7" r="C155">
        <v>100000</v>
      </c>
      <c t="n" s="7" r="D155">
        <v>100000</v>
      </c>
    </row>
    <row spans="1:4" r="156">
      <c t="s" s="4" r="A156">
        <v>370</v>
      </c>
      <c t="s" s="4" r="B156">
        <v>441</v>
      </c>
      <c t="s" s="4" r="C156">
        <v>442</v>
      </c>
      <c t="s" s="4" r="D156">
        <v>443</v>
      </c>
    </row>
    <row spans="1:4" r="157">
      <c t="s" s="4" r="A157">
        <v>444</v>
      </c>
    </row>
    <row spans="1:4" r="158">
      <c t="s" s="3" r="A158">
        <v>351</v>
      </c>
    </row>
    <row spans="1:4" r="159">
      <c t="s" s="4" r="A159">
        <v>76</v>
      </c>
      <c t="n" s="7" r="B159">
        <v>-90000</v>
      </c>
    </row>
    <row spans="1:4" r="160">
      <c t="s" s="4" r="A160">
        <v>352</v>
      </c>
      <c t="n" s="7" r="C160">
        <v>90000</v>
      </c>
      <c t="n" s="7" r="D160">
        <v>90000</v>
      </c>
    </row>
    <row spans="1:4" r="161">
      <c t="s" s="4" r="A161">
        <v>370</v>
      </c>
      <c t="s" s="4" r="B161">
        <v>445</v>
      </c>
      <c t="s" s="4" r="C161">
        <v>446</v>
      </c>
      <c t="s" s="4" r="D161">
        <v>447</v>
      </c>
    </row>
    <row spans="1:4" r="162">
      <c t="s" s="4" r="A162">
        <v>448</v>
      </c>
    </row>
    <row spans="1:4" r="163">
      <c t="s" s="3" r="A163">
        <v>351</v>
      </c>
    </row>
    <row spans="1:4" r="164">
      <c t="s" s="4" r="A164">
        <v>352</v>
      </c>
      <c t="n" s="7" r="B164">
        <v>150000</v>
      </c>
      <c t="n" s="7" r="C164">
        <v>150000</v>
      </c>
      <c t="n" s="7" r="D164">
        <v>150000</v>
      </c>
    </row>
    <row spans="1:4" r="165">
      <c t="s" s="4" r="A165">
        <v>370</v>
      </c>
      <c t="s" s="4" r="B165">
        <v>449</v>
      </c>
      <c t="s" s="4" r="C165">
        <v>450</v>
      </c>
      <c t="s" s="4" r="D165">
        <v>451</v>
      </c>
    </row>
    <row spans="1:4" r="166">
      <c t="s" s="4" r="A166">
        <v>452</v>
      </c>
    </row>
    <row spans="1:4" r="167">
      <c t="s" s="3" r="A167">
        <v>351</v>
      </c>
    </row>
    <row spans="1:4" r="168">
      <c t="s" s="4" r="A168">
        <v>352</v>
      </c>
      <c t="n" s="7" r="B168">
        <v>125000</v>
      </c>
      <c t="n" s="7" r="C168">
        <v>125000</v>
      </c>
      <c t="n" s="7" r="D168">
        <v>125000</v>
      </c>
    </row>
    <row spans="1:4" r="169">
      <c t="s" s="4" r="A169">
        <v>370</v>
      </c>
      <c t="s" s="4" r="B169">
        <v>453</v>
      </c>
      <c t="s" s="4" r="C169">
        <v>454</v>
      </c>
      <c t="s" s="4" r="D169">
        <v>455</v>
      </c>
    </row>
    <row spans="1:4" r="170">
      <c t="s" s="4" r="A170">
        <v>456</v>
      </c>
    </row>
    <row spans="1:4" r="171">
      <c t="s" s="3" r="A171">
        <v>351</v>
      </c>
    </row>
    <row spans="1:4" r="172">
      <c t="s" s="4" r="A172">
        <v>352</v>
      </c>
      <c t="n" s="7" r="B172">
        <v>0</v>
      </c>
      <c t="n" s="7" r="C172">
        <v>0</v>
      </c>
      <c t="n" s="7" r="D172">
        <v>0</v>
      </c>
    </row>
    <row spans="1:4" r="173">
      <c t="s" s="4" r="A173">
        <v>370</v>
      </c>
      <c t="s" s="4" r="B173">
        <v>431</v>
      </c>
      <c t="s" s="4" r="C173">
        <v>431</v>
      </c>
      <c t="s" s="4" r="D173">
        <v>431</v>
      </c>
    </row>
    <row spans="1:4" r="174">
      <c t="s" s="4" r="A174">
        <v>457</v>
      </c>
    </row>
    <row spans="1:4" r="175">
      <c t="s" s="3" r="A175">
        <v>351</v>
      </c>
    </row>
    <row spans="1:4" r="176">
      <c t="s" s="4" r="A176">
        <v>352</v>
      </c>
      <c t="n" s="7" r="B176">
        <v>197500</v>
      </c>
      <c t="n" s="7" r="C176">
        <v>197500</v>
      </c>
      <c t="n" s="7" r="D176">
        <v>197500</v>
      </c>
    </row>
    <row spans="1:4" r="177">
      <c t="s" s="4" r="A177">
        <v>370</v>
      </c>
      <c t="s" s="4" r="B177">
        <v>458</v>
      </c>
      <c t="s" s="4" r="C177">
        <v>459</v>
      </c>
      <c t="s" s="4" r="D177">
        <v>460</v>
      </c>
    </row>
    <row spans="1:4" r="178">
      <c t="s" s="4" r="A178">
        <v>461</v>
      </c>
    </row>
    <row spans="1:4" r="179">
      <c t="s" s="3" r="A179">
        <v>351</v>
      </c>
    </row>
    <row spans="1:4" r="180">
      <c t="s" s="4" r="A180">
        <v>352</v>
      </c>
      <c t="n" s="7" r="B180">
        <v>255000</v>
      </c>
      <c t="n" s="7" r="C180">
        <v>255000</v>
      </c>
      <c t="n" s="7" r="D180">
        <v>255000</v>
      </c>
    </row>
    <row spans="1:4" r="181">
      <c t="s" s="4" r="A181">
        <v>370</v>
      </c>
      <c t="s" s="4" r="B181">
        <v>403</v>
      </c>
      <c t="s" s="4" r="C181">
        <v>404</v>
      </c>
      <c t="s" s="4" r="D181">
        <v>405</v>
      </c>
    </row>
    <row spans="1:4" r="182">
      <c t="s" s="4" r="A182">
        <v>462</v>
      </c>
    </row>
    <row spans="1:4" r="183">
      <c t="s" s="3" r="A183">
        <v>351</v>
      </c>
    </row>
    <row spans="1:4" r="184">
      <c t="s" s="4" r="A184">
        <v>352</v>
      </c>
      <c t="n" s="7" r="B184">
        <v>340000</v>
      </c>
      <c t="n" s="7" r="C184">
        <v>340000</v>
      </c>
      <c t="n" s="7" r="D184">
        <v>340000</v>
      </c>
    </row>
    <row spans="1:4" r="185">
      <c t="s" s="4" r="A185">
        <v>370</v>
      </c>
      <c t="s" s="4" r="B185">
        <v>408</v>
      </c>
      <c t="s" s="4" r="C185">
        <v>409</v>
      </c>
      <c t="s" s="4" r="D185">
        <v>363</v>
      </c>
    </row>
    <row spans="1:4" r="186">
      <c t="s" s="4" r="A186">
        <v>463</v>
      </c>
    </row>
    <row spans="1:4" r="187">
      <c t="s" s="3" r="A187">
        <v>351</v>
      </c>
    </row>
    <row spans="1:4" r="188">
      <c t="s" s="4" r="A188">
        <v>352</v>
      </c>
      <c t="n" s="7" r="B188">
        <v>100000</v>
      </c>
      <c t="n" s="7" r="C188">
        <v>100000</v>
      </c>
      <c t="n" s="7" r="D188">
        <v>100000</v>
      </c>
    </row>
    <row spans="1:4" r="189">
      <c t="s" s="4" r="A189">
        <v>370</v>
      </c>
      <c t="s" s="4" r="B189">
        <v>460</v>
      </c>
      <c t="s" s="4" r="C189">
        <v>464</v>
      </c>
      <c t="s" s="4" r="D189">
        <v>439</v>
      </c>
    </row>
    <row spans="1:4" r="190">
      <c t="s" s="4" r="A190">
        <v>465</v>
      </c>
    </row>
    <row spans="1:4" r="191">
      <c t="s" s="3" r="A191">
        <v>351</v>
      </c>
    </row>
    <row spans="1:4" r="192">
      <c t="s" s="4" r="A192">
        <v>352</v>
      </c>
      <c t="n" s="7" r="B192">
        <v>100000</v>
      </c>
      <c t="n" s="7" r="D192">
        <v>100000</v>
      </c>
    </row>
    <row spans="1:4" r="193">
      <c t="s" s="4" r="A193">
        <v>370</v>
      </c>
      <c t="s" s="4" r="B193">
        <v>466</v>
      </c>
      <c t="s" s="4" r="D193">
        <v>467</v>
      </c>
    </row>
    <row spans="1:4" r="194">
      <c t="s" s="4" r="A194">
        <v>282</v>
      </c>
    </row>
    <row spans="1:4" r="195">
      <c t="s" s="3" r="A195">
        <v>351</v>
      </c>
    </row>
    <row spans="1:4" r="196">
      <c t="s" s="4" r="A196">
        <v>76</v>
      </c>
      <c t="n" s="7" r="B196">
        <v>-1189088</v>
      </c>
      <c t="n" s="7" r="C196">
        <v>-212395</v>
      </c>
      <c t="n" s="7" r="D196">
        <v>-509673</v>
      </c>
    </row>
    <row spans="1:4" r="197">
      <c t="s" s="4" r="A197">
        <v>352</v>
      </c>
      <c t="n" s="6" r="B197">
        <v>3231686</v>
      </c>
      <c t="n" s="6" r="C197">
        <v>3103056</v>
      </c>
      <c t="n" s="6" r="D197">
        <v>3230932</v>
      </c>
    </row>
    <row spans="1:4" r="198">
      <c t="s" s="4" r="A198">
        <v>280</v>
      </c>
      <c t="n" s="6" r="B198">
        <v>-6814</v>
      </c>
      <c t="n" s="6" r="C198">
        <v>-7944</v>
      </c>
      <c t="n" s="6" r="D198">
        <v>-7568</v>
      </c>
    </row>
    <row spans="1:4" r="199">
      <c t="s" s="4" r="A199">
        <v>353</v>
      </c>
      <c t="n" s="6" r="B199">
        <v>3238500</v>
      </c>
      <c t="n" s="6" r="C199">
        <v>3111000</v>
      </c>
      <c t="n" s="6" r="D199">
        <v>3238500</v>
      </c>
    </row>
    <row spans="1:4" r="200">
      <c t="s" s="4" r="A200">
        <v>356</v>
      </c>
      <c t="n" s="7" r="B200">
        <v>2042598</v>
      </c>
      <c t="n" s="7" r="C200">
        <v>2890661</v>
      </c>
      <c t="n" s="7" r="D200">
        <v>2721259</v>
      </c>
    </row>
    <row spans="1:4" r="201">
      <c t="s" s="4" r="A201">
        <v>468</v>
      </c>
    </row>
    <row spans="1:4" r="202">
      <c t="s" s="3" r="A202">
        <v>351</v>
      </c>
    </row>
    <row spans="1:4" r="203">
      <c t="s" s="4" r="A203">
        <v>469</v>
      </c>
      <c t="s" s="4" r="B203">
        <v>470</v>
      </c>
    </row>
    <row spans="1:4" r="204">
      <c t="s" s="4" r="A204">
        <v>471</v>
      </c>
      <c t="s" s="4" r="B204">
        <v>472</v>
      </c>
    </row>
    <row spans="1:4" r="205">
      <c t="s" s="4" r="A205">
        <v>473</v>
      </c>
    </row>
    <row spans="1:4" r="206">
      <c t="s" s="3" r="A206">
        <v>351</v>
      </c>
    </row>
    <row spans="1:4" r="207">
      <c t="s" s="4" r="A207">
        <v>469</v>
      </c>
      <c t="s" s="4" r="B207">
        <v>472</v>
      </c>
    </row>
    <row spans="1:4" r="208">
      <c t="s" s="4" r="A208">
        <v>471</v>
      </c>
      <c t="s" s="4" r="B208">
        <v>4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75</v>
      </c>
      <c t="s" s="2" r="B1">
        <v>1</v>
      </c>
    </row>
    <row spans="1:5" r="2">
      <c t="s" s="2" r="B2">
        <v>2</v>
      </c>
      <c t="s" s="2" r="C2">
        <v>28</v>
      </c>
      <c t="s" s="2" r="D2">
        <v>476</v>
      </c>
      <c t="s" s="2" r="E2">
        <v>57</v>
      </c>
    </row>
    <row spans="1:5" r="3">
      <c t="s" s="3" r="A3">
        <v>228</v>
      </c>
    </row>
    <row spans="1:5" r="4">
      <c t="s" s="4" r="A4">
        <v>477</v>
      </c>
      <c t="n" s="7" r="E4">
        <v>775000</v>
      </c>
    </row>
    <row spans="1:5" r="5">
      <c t="s" s="4" r="A5">
        <v>478</v>
      </c>
      <c t="n" s="7" r="B5">
        <v>256366</v>
      </c>
      <c t="n" s="7" r="C5">
        <v>360000</v>
      </c>
      <c t="n" s="6" r="E5">
        <v>0</v>
      </c>
    </row>
    <row spans="1:5" r="6">
      <c t="s" s="4" r="A6">
        <v>280</v>
      </c>
      <c t="n" s="6" r="B6">
        <v>-1874</v>
      </c>
      <c t="n" s="6" r="C6">
        <v>-136</v>
      </c>
      <c t="n" s="6" r="E6">
        <v>-1931</v>
      </c>
    </row>
    <row spans="1:5" r="7">
      <c t="s" s="4" r="A7">
        <v>479</v>
      </c>
      <c t="n" s="6" r="B7">
        <v>0</v>
      </c>
      <c t="n" s="6" r="C7">
        <v>215000</v>
      </c>
      <c t="n" s="7" r="D7">
        <v>215000</v>
      </c>
      <c t="n" s="6" r="E7">
        <v>215000</v>
      </c>
    </row>
    <row spans="1:5" r="8">
      <c t="s" s="4" r="A8">
        <v>480</v>
      </c>
      <c t="n" s="6" r="B8">
        <v>60000</v>
      </c>
      <c t="n" s="6" r="C8">
        <v>60000</v>
      </c>
      <c t="n" s="6" r="E8">
        <v>60000</v>
      </c>
    </row>
    <row spans="1:5" r="9">
      <c t="s" s="4" r="A9">
        <v>481</v>
      </c>
      <c t="n" s="6" r="B9">
        <v>16286</v>
      </c>
      <c t="n" s="6" r="C9">
        <v>24428</v>
      </c>
      <c t="n" s="6" r="E9">
        <v>24428</v>
      </c>
    </row>
    <row spans="1:5" r="10">
      <c t="s" s="4" r="A10">
        <v>482</v>
      </c>
      <c t="n" s="6" r="B10">
        <v>550000</v>
      </c>
      <c t="n" s="6" r="C10">
        <v>0</v>
      </c>
      <c t="n" s="6" r="E10">
        <v>550000</v>
      </c>
    </row>
    <row spans="1:5" r="11">
      <c t="s" s="4" r="A11">
        <v>483</v>
      </c>
      <c t="n" s="6" r="B11">
        <v>11777</v>
      </c>
      <c t="n" s="6" r="C11">
        <v>12073</v>
      </c>
      <c t="n" s="6" r="E11">
        <v>11853</v>
      </c>
    </row>
    <row spans="1:5" r="12">
      <c t="s" s="4" r="A12">
        <v>352</v>
      </c>
      <c t="n" s="6" r="B12">
        <v>894429</v>
      </c>
      <c t="n" s="6" r="C12">
        <v>671501</v>
      </c>
      <c t="n" s="6" r="E12">
        <v>861281</v>
      </c>
    </row>
    <row spans="1:5" r="13">
      <c t="s" s="4" r="A13">
        <v>354</v>
      </c>
      <c t="n" s="6" r="B13">
        <v>8456</v>
      </c>
      <c t="n" s="6" r="C13">
        <v>8438</v>
      </c>
      <c t="n" s="6" r="E13">
        <v>223452</v>
      </c>
    </row>
    <row spans="1:5" r="14">
      <c t="s" s="4" r="A14">
        <v>80</v>
      </c>
      <c t="n" s="6" r="B14">
        <v>884099</v>
      </c>
      <c t="n" s="6" r="C14">
        <v>662927</v>
      </c>
      <c t="n" s="6" r="E14">
        <v>635898</v>
      </c>
    </row>
    <row spans="1:5" r="15">
      <c t="s" s="4" r="A15">
        <v>484</v>
      </c>
      <c t="n" s="6" r="E15">
        <v>75000</v>
      </c>
    </row>
    <row spans="1:5" r="16">
      <c t="s" s="4" r="A16">
        <v>485</v>
      </c>
      <c t="n" s="6" r="E16">
        <v>30000</v>
      </c>
    </row>
    <row spans="1:5" r="17">
      <c t="s" s="4" r="A17">
        <v>486</v>
      </c>
      <c t="n" s="6" r="E17">
        <v>800000</v>
      </c>
    </row>
    <row spans="1:5" r="18">
      <c t="s" s="4" r="A18">
        <v>487</v>
      </c>
      <c t="n" s="7" r="B18">
        <v>114000</v>
      </c>
      <c t="n" s="7" r="C18">
        <v>289000</v>
      </c>
    </row>
    <row spans="1:5" r="19">
      <c t="s" s="4" r="A19">
        <v>488</v>
      </c>
      <c t="s" s="4" r="B19">
        <v>489</v>
      </c>
      <c t="s" s="4" r="C19">
        <v>490</v>
      </c>
    </row>
    <row spans="1:5" r="20">
      <c t="s" s="4" r="A20">
        <v>491</v>
      </c>
      <c t="n" s="7" r="B20">
        <v>10000</v>
      </c>
      <c t="n" s="7" r="C20">
        <v>16000</v>
      </c>
    </row>
    <row spans="1:5" r="21">
      <c t="s" s="4" r="A21">
        <v>492</v>
      </c>
    </row>
    <row spans="1:5" r="22">
      <c t="s" s="3" r="A22">
        <v>228</v>
      </c>
    </row>
    <row spans="1:5" r="23">
      <c t="s" s="4" r="A23">
        <v>477</v>
      </c>
      <c t="n" s="6" r="E23">
        <v>20000</v>
      </c>
    </row>
    <row spans="1:5" r="24">
      <c t="s" s="4" r="A24">
        <v>484</v>
      </c>
      <c t="n" s="7" r="E24">
        <v>10000</v>
      </c>
    </row>
    <row spans="1:5" r="25">
      <c t="s" s="4" r="A25">
        <v>493</v>
      </c>
    </row>
    <row spans="1:5" r="26">
      <c t="s" s="3" r="A26">
        <v>228</v>
      </c>
    </row>
    <row spans="1:5" r="27">
      <c t="s" s="4" r="A27">
        <v>494</v>
      </c>
      <c t="n" s="7" r="B27">
        <v>23000</v>
      </c>
      <c t="n" s="7" r="C27">
        <v>2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t="s" s="1" r="A1">
        <v>495</v>
      </c>
      <c t="s" s="2" r="B1">
        <v>1</v>
      </c>
    </row>
    <row spans="1:4" r="2">
      <c t="s" s="2" r="B2">
        <v>2</v>
      </c>
      <c t="s" s="2" r="C2">
        <v>28</v>
      </c>
      <c t="s" s="2" r="D2">
        <v>57</v>
      </c>
    </row>
    <row spans="1:4" r="3">
      <c t="s" s="4" r="A3">
        <v>496</v>
      </c>
      <c t="n" s="7" r="B3">
        <v>70</v>
      </c>
    </row>
    <row spans="1:4" r="4">
      <c t="s" s="4" r="A4">
        <v>497</v>
      </c>
      <c t="s" s="4" r="B4">
        <v>498</v>
      </c>
      <c t="s" s="4" r="C4">
        <v>499</v>
      </c>
    </row>
    <row spans="1:4" r="5">
      <c t="s" s="4" r="A5">
        <v>500</v>
      </c>
      <c t="n" s="7" r="C5">
        <v>47</v>
      </c>
    </row>
    <row spans="1:4" r="6">
      <c t="s" s="4" r="A6">
        <v>501</v>
      </c>
      <c t="n" s="7" r="C6">
        <v>60</v>
      </c>
      <c t="n" s="7" r="D6">
        <v>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502</v>
      </c>
      <c t="s" s="2" r="B1">
        <v>1</v>
      </c>
    </row>
    <row spans="1:4" r="2">
      <c t="s" s="2" r="B2">
        <v>2</v>
      </c>
      <c t="s" s="2" r="C2">
        <v>28</v>
      </c>
      <c t="s" s="2" r="D2">
        <v>57</v>
      </c>
    </row>
    <row spans="1:4" r="3">
      <c t="s" s="4" r="A3">
        <v>503</v>
      </c>
      <c t="n" s="7" r="B3">
        <v>0</v>
      </c>
    </row>
    <row spans="1:4" r="4">
      <c t="s" s="4" r="A4">
        <v>504</v>
      </c>
      <c t="n" s="7" r="D4">
        <v>17096</v>
      </c>
    </row>
    <row spans="1:4" r="5">
      <c t="s" s="4" r="A5">
        <v>505</v>
      </c>
      <c t="n" s="6" r="B5">
        <v>6000</v>
      </c>
      <c t="n" s="7" r="C5">
        <v>5000</v>
      </c>
    </row>
    <row spans="1:4" r="6">
      <c t="s" s="4" r="A6">
        <v>506</v>
      </c>
      <c t="n" s="6" r="D6">
        <v>168000</v>
      </c>
    </row>
    <row spans="1:4" r="7">
      <c t="s" s="4" r="A7">
        <v>507</v>
      </c>
      <c t="n" s="6" r="B7">
        <v>42000</v>
      </c>
      <c t="n" s="6" r="C7">
        <v>43000</v>
      </c>
    </row>
    <row spans="1:4" r="8">
      <c t="s" s="4" r="A8">
        <v>508</v>
      </c>
      <c t="n" s="6" r="B8">
        <v>0</v>
      </c>
    </row>
    <row spans="1:4" r="9">
      <c t="s" s="4" r="A9">
        <v>509</v>
      </c>
      <c t="n" s="6" r="B9">
        <v>17000</v>
      </c>
      <c t="n" s="6" r="C9">
        <v>23000</v>
      </c>
      <c t="n" s="6" r="D9">
        <v>17000</v>
      </c>
    </row>
    <row spans="1:4" r="10">
      <c t="s" s="4" r="A10">
        <v>510</v>
      </c>
      <c t="n" s="6" r="B10">
        <v>16000</v>
      </c>
    </row>
    <row spans="1:4" r="11">
      <c t="s" s="4" r="A11">
        <v>511</v>
      </c>
      <c t="n" s="6" r="B11">
        <v>1000</v>
      </c>
    </row>
    <row spans="1:4" r="12">
      <c t="s" s="4" r="A12">
        <v>512</v>
      </c>
      <c t="n" s="6" r="D12">
        <v>23454</v>
      </c>
    </row>
    <row spans="1:4" r="13">
      <c t="s" s="4" r="A13">
        <v>513</v>
      </c>
      <c t="n" s="6" r="D13">
        <v>23159</v>
      </c>
    </row>
    <row spans="1:4" r="14">
      <c t="s" s="4" r="A14">
        <v>514</v>
      </c>
      <c t="n" s="6" r="D14">
        <v>22753</v>
      </c>
    </row>
    <row spans="1:4" r="15">
      <c t="s" s="4" r="A15">
        <v>515</v>
      </c>
      <c t="n" s="6" r="D15">
        <v>22100</v>
      </c>
    </row>
    <row spans="1:4" r="16">
      <c t="s" s="4" r="A16">
        <v>516</v>
      </c>
      <c t="n" s="6" r="D16">
        <v>290504</v>
      </c>
    </row>
    <row spans="1:4" r="17">
      <c t="s" s="4" r="A17">
        <v>517</v>
      </c>
      <c t="n" s="6" r="B17">
        <v>35000000</v>
      </c>
      <c t="n" s="6" r="C17">
        <v>30000000</v>
      </c>
      <c t="n" s="6" r="D17">
        <v>35000000</v>
      </c>
    </row>
    <row spans="1:4" r="18">
      <c t="s" s="4" r="A18">
        <v>518</v>
      </c>
      <c t="n" s="6" r="D18">
        <v>399066</v>
      </c>
    </row>
    <row spans="1:4" r="19">
      <c t="s" s="4" r="A19">
        <v>519</v>
      </c>
    </row>
    <row spans="1:4" r="20">
      <c t="s" s="4" r="A20">
        <v>494</v>
      </c>
      <c t="n" s="6" r="B20">
        <v>40000</v>
      </c>
      <c t="n" s="7" r="C20">
        <v>75000</v>
      </c>
      <c t="n" s="7" r="D20">
        <v>34000</v>
      </c>
    </row>
    <row spans="1:4" r="21">
      <c t="s" s="4" r="A21">
        <v>520</v>
      </c>
    </row>
    <row spans="1:4" r="22">
      <c t="s" s="4" r="A22">
        <v>521</v>
      </c>
      <c t="n" s="6" r="B22">
        <v>1000</v>
      </c>
    </row>
    <row spans="1:4" r="23">
      <c t="s" s="4" r="A23">
        <v>522</v>
      </c>
    </row>
    <row spans="1:4" r="24">
      <c t="s" s="4" r="A24">
        <v>521</v>
      </c>
      <c t="n" s="7" r="B24">
        <v>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523</v>
      </c>
      <c t="s" s="2" r="B1">
        <v>1</v>
      </c>
    </row>
    <row spans="1:4" r="2">
      <c t="s" s="2" r="B2">
        <v>2</v>
      </c>
      <c t="s" s="2" r="C2">
        <v>28</v>
      </c>
      <c t="s" s="2" r="D2">
        <v>57</v>
      </c>
    </row>
    <row spans="1:4" r="3">
      <c t="s" s="3" r="A3">
        <v>524</v>
      </c>
    </row>
    <row spans="1:4" r="4">
      <c t="s" s="4" r="A4">
        <v>525</v>
      </c>
      <c t="n" s="7" r="B4">
        <v>6442</v>
      </c>
      <c t="n" s="7" r="C4">
        <v>4760</v>
      </c>
    </row>
    <row spans="1:4" r="5">
      <c t="s" s="4" r="A5">
        <v>526</v>
      </c>
      <c t="n" s="7" r="D5">
        <v>37000</v>
      </c>
    </row>
    <row spans="1:4" r="6">
      <c t="s" s="4" r="A6">
        <v>527</v>
      </c>
      <c t="s" s="4" r="B6">
        <v>528</v>
      </c>
    </row>
    <row spans="1:4" r="7">
      <c t="s" s="4" r="A7">
        <v>529</v>
      </c>
      <c t="n" s="6" r="B7">
        <v>2000310</v>
      </c>
    </row>
    <row spans="1:4" r="8">
      <c t="s" s="4" r="A8">
        <v>146</v>
      </c>
      <c t="n" s="6" r="B8">
        <v>223781</v>
      </c>
    </row>
    <row spans="1:4" r="9">
      <c t="s" s="4" r="A9">
        <v>530</v>
      </c>
      <c t="n" s="7" r="B9">
        <v>22000</v>
      </c>
      <c t="n" s="7" r="C9">
        <v>23000</v>
      </c>
    </row>
    <row spans="1:4" r="10">
      <c t="s" s="4" r="A10">
        <v>531</v>
      </c>
      <c t="n" s="8" r="D10">
        <v>49.52</v>
      </c>
    </row>
    <row spans="1:4" r="11">
      <c t="s" s="4" r="A11">
        <v>532</v>
      </c>
      <c t="n" s="6" r="D11">
        <v>1084980</v>
      </c>
    </row>
    <row spans="1:4" r="12">
      <c t="s" s="4" r="A12">
        <v>533</v>
      </c>
    </row>
    <row spans="1:4" r="13">
      <c t="s" s="3" r="A13">
        <v>524</v>
      </c>
    </row>
    <row spans="1:4" r="14">
      <c t="s" s="4" r="A14">
        <v>534</v>
      </c>
      <c t="n" s="6" r="D14">
        <v>1349018</v>
      </c>
    </row>
    <row spans="1:4" r="15">
      <c t="s" s="4" r="A15">
        <v>535</v>
      </c>
    </row>
    <row spans="1:4" r="16">
      <c t="s" s="3" r="A16">
        <v>524</v>
      </c>
    </row>
    <row spans="1:4" r="17">
      <c t="s" s="4" r="A17">
        <v>534</v>
      </c>
      <c t="n" s="6" r="D17">
        <v>1748720</v>
      </c>
    </row>
    <row spans="1:4" r="18">
      <c t="s" s="4" r="A18">
        <v>536</v>
      </c>
      <c t="n" s="6" r="B18">
        <v>21299</v>
      </c>
    </row>
    <row spans="1:4" r="19">
      <c t="s" s="4" r="A19">
        <v>537</v>
      </c>
    </row>
    <row spans="1:4" r="20">
      <c t="s" s="3" r="A20">
        <v>524</v>
      </c>
    </row>
    <row spans="1:4" r="21">
      <c t="s" s="4" r="A21">
        <v>538</v>
      </c>
      <c t="n" s="6" r="B21">
        <v>163000</v>
      </c>
    </row>
    <row spans="1:4" r="22">
      <c t="s" s="4" r="A22">
        <v>539</v>
      </c>
    </row>
    <row spans="1:4" r="23">
      <c t="s" s="3" r="A23">
        <v>524</v>
      </c>
    </row>
    <row spans="1:4" r="24">
      <c t="s" s="4" r="A24">
        <v>538</v>
      </c>
      <c t="n" s="6" r="B24">
        <v>420707</v>
      </c>
    </row>
    <row spans="1:4" r="25">
      <c t="s" s="4" r="A25">
        <v>540</v>
      </c>
      <c t="n" s="8" r="B25">
        <v>47.31</v>
      </c>
    </row>
    <row spans="1:4" r="26">
      <c t="s" s="4" r="A26">
        <v>541</v>
      </c>
    </row>
    <row spans="1:4" r="27">
      <c t="s" s="3" r="A27">
        <v>524</v>
      </c>
    </row>
    <row spans="1:4" r="28">
      <c t="s" s="4" r="A28">
        <v>529</v>
      </c>
      <c t="n" s="6" r="D28">
        <v>1790996</v>
      </c>
    </row>
    <row spans="1:4" r="29">
      <c t="s" s="4" r="A29">
        <v>542</v>
      </c>
    </row>
    <row spans="1:4" r="30">
      <c t="s" s="3" r="A30">
        <v>524</v>
      </c>
    </row>
    <row spans="1:4" r="31">
      <c t="s" s="4" r="A31">
        <v>543</v>
      </c>
      <c t="n" s="9" r="B31">
        <v>48.4</v>
      </c>
    </row>
    <row spans="1:4" r="32">
      <c t="s" s="4" r="A32">
        <v>544</v>
      </c>
    </row>
    <row spans="1:4" r="33">
      <c t="s" s="3" r="A33">
        <v>524</v>
      </c>
    </row>
    <row spans="1:4" r="34">
      <c t="s" s="4" r="A34">
        <v>540</v>
      </c>
      <c t="n" s="8" r="B34">
        <v>48.4</v>
      </c>
    </row>
    <row spans="1:4" r="35">
      <c t="s" s="4" r="A35">
        <v>545</v>
      </c>
    </row>
    <row spans="1:4" r="36">
      <c t="s" s="3" r="A36">
        <v>524</v>
      </c>
    </row>
    <row spans="1:4" r="37">
      <c t="s" s="4" r="A37">
        <v>538</v>
      </c>
      <c t="n" s="6" r="B37">
        <v>64000</v>
      </c>
    </row>
    <row spans="1:4" r="38">
      <c t="s" s="4" r="A38">
        <v>543</v>
      </c>
      <c t="n" s="8" r="B38">
        <v>55.66</v>
      </c>
    </row>
    <row spans="1:4" r="39">
      <c t="s" s="4" r="A39">
        <v>546</v>
      </c>
    </row>
    <row spans="1:4" r="40">
      <c t="s" s="3" r="A40">
        <v>524</v>
      </c>
    </row>
    <row spans="1:4" r="41">
      <c t="s" s="4" r="A41">
        <v>538</v>
      </c>
      <c t="n" s="6" r="B41">
        <v>92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547</v>
      </c>
      <c t="s" s="2" r="B1">
        <v>1</v>
      </c>
    </row>
    <row spans="1:6" r="2">
      <c t="s" s="2" r="B2">
        <v>2</v>
      </c>
      <c t="s" s="2" r="C2">
        <v>28</v>
      </c>
      <c t="s" s="2" r="D2">
        <v>57</v>
      </c>
      <c t="s" s="2" r="E2">
        <v>548</v>
      </c>
      <c t="s" s="2" r="F2">
        <v>263</v>
      </c>
    </row>
    <row spans="1:6" r="3">
      <c t="s" s="4" r="A3">
        <v>549</v>
      </c>
      <c t="n" s="7" r="B3">
        <v>40000</v>
      </c>
    </row>
    <row spans="1:6" r="4">
      <c t="s" s="4" r="A4">
        <v>550</v>
      </c>
      <c t="n" s="6" r="B4">
        <v>3351162</v>
      </c>
      <c t="n" s="6" r="C4">
        <v>0</v>
      </c>
      <c t="n" s="6" r="D4">
        <v>3776305</v>
      </c>
      <c t="n" s="6" r="F4">
        <v>0</v>
      </c>
    </row>
    <row spans="1:6" r="5">
      <c t="s" s="4" r="A5">
        <v>551</v>
      </c>
      <c t="n" s="6" r="B5">
        <v>0</v>
      </c>
      <c t="n" s="6" r="C5">
        <v>0</v>
      </c>
    </row>
    <row spans="1:6" r="6">
      <c t="s" s="4" r="A6">
        <v>552</v>
      </c>
      <c t="n" s="6" r="B6">
        <v>-425143</v>
      </c>
      <c t="n" s="6" r="C6">
        <v>0</v>
      </c>
    </row>
    <row spans="1:6" r="7">
      <c t="s" s="4" r="A7">
        <v>553</v>
      </c>
      <c t="n" s="7" r="D7">
        <v>225000</v>
      </c>
    </row>
    <row spans="1:6" r="8">
      <c t="s" s="4" r="A8">
        <v>554</v>
      </c>
      <c t="n" s="7" r="E8">
        <v>500000</v>
      </c>
    </row>
    <row spans="1:6" r="9">
      <c t="s" s="4" r="A9">
        <v>555</v>
      </c>
      <c t="n" s="7" r="B9">
        <v>-46331</v>
      </c>
      <c t="n" s="7" r="C9">
        <v>-36738</v>
      </c>
      <c t="n" s="6" r="D9">
        <v>-61011</v>
      </c>
    </row>
    <row spans="1:6" r="10">
      <c t="s" s="4" r="A10">
        <v>89</v>
      </c>
      <c t="n" s="6" r="B10">
        <v>-35670</v>
      </c>
      <c t="n" s="6" r="C10">
        <v>-25973</v>
      </c>
      <c t="n" s="6" r="D10">
        <v>-50914</v>
      </c>
    </row>
    <row spans="1:6" r="11">
      <c t="s" s="4" r="A11">
        <v>556</v>
      </c>
      <c t="n" s="6" r="B11">
        <v>425800</v>
      </c>
    </row>
    <row spans="1:6" r="12">
      <c t="s" s="4" r="A12">
        <v>557</v>
      </c>
    </row>
    <row spans="1:6" r="13">
      <c t="s" s="4" r="A13">
        <v>558</v>
      </c>
      <c t="n" s="7" r="B13">
        <v>10661</v>
      </c>
      <c t="n" s="7" r="C13">
        <v>10765</v>
      </c>
      <c t="n" s="7" r="D13">
        <v>100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9</v>
      </c>
      <c t="s" s="2" r="B1">
        <v>1</v>
      </c>
    </row>
    <row spans="1:3" r="2">
      <c t="s" s="2" r="B2">
        <v>2</v>
      </c>
      <c t="s" s="2" r="C2">
        <v>28</v>
      </c>
    </row>
    <row spans="1:3" r="3">
      <c t="s" s="3" r="A3">
        <v>560</v>
      </c>
    </row>
    <row spans="1:3" r="4">
      <c t="s" s="4" r="A4">
        <v>46</v>
      </c>
      <c t="n" s="6" r="B4">
        <v>67925173</v>
      </c>
      <c t="n" s="6" r="C4">
        <v>71272064</v>
      </c>
    </row>
    <row spans="1:3" r="5">
      <c t="s" s="4" r="A5">
        <v>561</v>
      </c>
      <c t="n" s="6" r="B5">
        <v>762423</v>
      </c>
      <c t="n" s="6" r="C5">
        <v>331511</v>
      </c>
    </row>
    <row spans="1:3" r="6">
      <c t="s" s="4" r="A6">
        <v>47</v>
      </c>
      <c t="n" s="6" r="B6">
        <v>68687596</v>
      </c>
      <c t="n" s="6" r="C6">
        <v>71603575</v>
      </c>
    </row>
    <row spans="1:3" r="7">
      <c t="s" s="4" r="A7">
        <v>562</v>
      </c>
      <c t="n" s="6" r="B7">
        <v>1591206</v>
      </c>
      <c t="n" s="6" r="C7">
        <v>4467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63</v>
      </c>
      <c t="s" s="2" r="B1">
        <v>1</v>
      </c>
    </row>
    <row spans="1:3" r="2">
      <c t="s" s="2" r="B2">
        <v>2</v>
      </c>
      <c t="s" s="2" r="C2">
        <v>28</v>
      </c>
    </row>
    <row spans="1:3" r="3">
      <c t="s" s="3" r="A3">
        <v>194</v>
      </c>
    </row>
    <row spans="1:3" r="4">
      <c t="s" s="4" r="A4">
        <v>564</v>
      </c>
      <c t="n" s="7" r="B4">
        <v>19000</v>
      </c>
      <c t="n" s="7" r="C4">
        <v>16000</v>
      </c>
    </row>
    <row spans="1:3" r="5">
      <c t="s" s="4" r="A5">
        <v>565</v>
      </c>
      <c t="n" s="6" r="B5">
        <v>6446</v>
      </c>
      <c t="n" s="6" r="C5">
        <v>33866</v>
      </c>
    </row>
    <row spans="1:3" r="6">
      <c t="s" s="4" r="A6">
        <v>566</v>
      </c>
      <c t="n" s="6" r="B6">
        <v>30414</v>
      </c>
      <c t="n" s="6" r="C6">
        <v>21927</v>
      </c>
    </row>
    <row spans="1:3" r="7">
      <c t="s" s="4" r="A7">
        <v>567</v>
      </c>
      <c t="n" s="6" r="B7">
        <v>1567</v>
      </c>
      <c t="n" s="6" r="C7">
        <v>3224</v>
      </c>
    </row>
    <row spans="1:3" r="8">
      <c t="s" s="4" r="A8">
        <v>568</v>
      </c>
      <c t="n" s="6" r="B8">
        <v>28847</v>
      </c>
      <c t="n" s="6" r="C8">
        <v>18703</v>
      </c>
    </row>
    <row spans="1:3" r="9">
      <c t="s" s="4" r="A9">
        <v>569</v>
      </c>
      <c t="n" s="7" r="B9">
        <v>8206</v>
      </c>
      <c t="n" s="7" r="C9">
        <v>237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570</v>
      </c>
      <c t="s" s="2" r="B1">
        <v>1</v>
      </c>
    </row>
    <row spans="1:4" r="2">
      <c t="s" s="2" r="B2">
        <v>2</v>
      </c>
      <c t="s" s="2" r="C2">
        <v>28</v>
      </c>
      <c t="s" s="2" r="D2">
        <v>57</v>
      </c>
    </row>
    <row spans="1:4" r="3">
      <c t="s" s="3" r="A3">
        <v>571</v>
      </c>
    </row>
    <row spans="1:4" r="4">
      <c t="s" s="4" r="A4">
        <v>572</v>
      </c>
      <c t="s" s="4" r="B4">
        <v>573</v>
      </c>
      <c t="s" s="4" r="C4">
        <v>573</v>
      </c>
    </row>
    <row spans="1:4" r="5">
      <c t="s" s="4" r="A5">
        <v>574</v>
      </c>
      <c t="n" s="7" r="B5">
        <v>139748</v>
      </c>
      <c t="n" s="7" r="C5">
        <v>111928</v>
      </c>
    </row>
    <row spans="1:4" r="6">
      <c t="s" s="4" r="A6">
        <v>29</v>
      </c>
      <c t="n" s="6" r="B6">
        <v>719915</v>
      </c>
      <c t="n" s="6" r="C6">
        <v>697654</v>
      </c>
    </row>
    <row spans="1:4" r="7">
      <c t="s" s="4" r="A7">
        <v>575</v>
      </c>
      <c t="n" s="6" r="B7">
        <v>140823</v>
      </c>
      <c t="n" s="6" r="C7">
        <v>122913</v>
      </c>
    </row>
    <row spans="1:4" r="8">
      <c t="s" s="4" r="A8">
        <v>576</v>
      </c>
      <c t="n" s="6" r="B8">
        <v>135996</v>
      </c>
      <c t="n" s="6" r="C8">
        <v>118436</v>
      </c>
    </row>
    <row spans="1:4" r="9">
      <c t="s" s="4" r="A9">
        <v>31</v>
      </c>
      <c t="n" s="6" r="B9">
        <v>3924</v>
      </c>
      <c t="n" s="6" r="C9">
        <v>6509</v>
      </c>
    </row>
    <row spans="1:4" r="10">
      <c t="s" s="4" r="A10">
        <v>32</v>
      </c>
      <c t="n" s="6" r="B10">
        <v>864662</v>
      </c>
      <c t="n" s="6" r="C10">
        <v>827076</v>
      </c>
    </row>
    <row spans="1:4" r="11">
      <c t="s" s="4" r="A11">
        <v>577</v>
      </c>
      <c t="n" s="6" r="B11">
        <v>859835</v>
      </c>
      <c t="n" s="6" r="C11">
        <v>822599</v>
      </c>
    </row>
    <row spans="1:4" r="12">
      <c t="s" s="4" r="A12">
        <v>578</v>
      </c>
      <c t="n" s="6" r="B12">
        <v>4827</v>
      </c>
      <c t="n" s="6" r="C12">
        <v>4477</v>
      </c>
    </row>
    <row spans="1:4" r="13">
      <c t="s" s="4" r="A13">
        <v>579</v>
      </c>
      <c t="n" s="7" r="B13">
        <v>44356</v>
      </c>
      <c t="n" s="7" r="C13">
        <v>44533</v>
      </c>
    </row>
    <row spans="1:4" r="14">
      <c t="s" s="4" r="A14">
        <v>580</v>
      </c>
      <c t="s" s="4" r="B14">
        <v>581</v>
      </c>
      <c t="s" s="4" r="C14">
        <v>582</v>
      </c>
    </row>
    <row spans="1:4" r="15">
      <c t="s" s="4" r="A15">
        <v>583</v>
      </c>
      <c t="n" s="7" r="B15">
        <v>35710</v>
      </c>
      <c t="n" s="7" r="C15">
        <v>31221</v>
      </c>
    </row>
    <row spans="1:4" r="16">
      <c t="s" s="4" r="A16">
        <v>69</v>
      </c>
      <c t="n" s="6" r="B16">
        <v>8101209</v>
      </c>
      <c t="n" s="6" r="C16">
        <v>7326985</v>
      </c>
      <c t="n" s="7" r="D16">
        <v>8463004</v>
      </c>
    </row>
    <row spans="1:4" r="17">
      <c t="s" s="4" r="A17">
        <v>584</v>
      </c>
      <c t="n" s="6" r="B17">
        <v>54620</v>
      </c>
      <c t="n" s="6" r="C17">
        <v>97420</v>
      </c>
    </row>
    <row spans="1:4" r="18">
      <c t="s" s="4" r="A18">
        <v>265</v>
      </c>
      <c t="n" s="6" r="B18">
        <v>72000</v>
      </c>
      <c t="n" s="6" r="C18">
        <v>216000</v>
      </c>
      <c t="n" s="7" r="D18">
        <v>157000</v>
      </c>
    </row>
    <row spans="1:4" r="19">
      <c t="s" s="4" r="A19">
        <v>585</v>
      </c>
      <c t="n" s="6" r="B19">
        <v>-19873</v>
      </c>
      <c t="n" s="6" r="C19">
        <v>-15619</v>
      </c>
    </row>
    <row spans="1:4" r="20">
      <c t="s" s="4" r="A20">
        <v>586</v>
      </c>
      <c t="n" s="6" r="B20">
        <v>-22820</v>
      </c>
      <c t="n" s="6" r="C20">
        <v>-13230</v>
      </c>
    </row>
    <row spans="1:4" r="21">
      <c t="s" s="4" r="A21">
        <v>587</v>
      </c>
      <c t="n" s="6" r="B21">
        <v>97055</v>
      </c>
      <c t="n" s="6" r="C21">
        <v>83079</v>
      </c>
    </row>
    <row spans="1:4" r="22">
      <c t="s" s="4" r="A22">
        <v>588</v>
      </c>
      <c t="n" s="6" r="B22">
        <v>94996</v>
      </c>
      <c t="n" s="6" r="C22">
        <v>87694</v>
      </c>
    </row>
    <row spans="1:4" r="23">
      <c t="s" s="4" r="A23">
        <v>589</v>
      </c>
      <c t="n" s="6" r="B23">
        <v>670</v>
      </c>
      <c t="n" s="6" r="C23">
        <v>682</v>
      </c>
    </row>
    <row spans="1:4" r="24">
      <c t="s" s="4" r="A24">
        <v>590</v>
      </c>
      <c t="n" s="6" r="B24">
        <v>95666</v>
      </c>
      <c t="n" s="6" r="C24">
        <v>88376</v>
      </c>
    </row>
    <row spans="1:4" r="25">
      <c t="s" s="4" r="A25">
        <v>591</v>
      </c>
      <c t="n" s="6" r="B25">
        <v>-51898</v>
      </c>
      <c t="n" s="6" r="C25">
        <v>-48542</v>
      </c>
    </row>
    <row spans="1:4" r="26">
      <c t="s" s="4" r="A26">
        <v>592</v>
      </c>
    </row>
    <row spans="1:4" r="27">
      <c t="s" s="3" r="A27">
        <v>571</v>
      </c>
    </row>
    <row spans="1:4" r="28">
      <c t="s" s="4" r="A28">
        <v>29</v>
      </c>
      <c t="n" s="6" r="B28">
        <v>719915</v>
      </c>
      <c t="n" s="6" r="C28">
        <v>697654</v>
      </c>
    </row>
    <row spans="1:4" r="29">
      <c t="s" s="4" r="A29">
        <v>575</v>
      </c>
      <c t="n" s="6" r="B29">
        <v>0</v>
      </c>
      <c t="n" s="6" r="C29">
        <v>0</v>
      </c>
    </row>
    <row spans="1:4" r="30">
      <c t="s" s="4" r="A30">
        <v>31</v>
      </c>
      <c t="n" s="6" r="B30">
        <v>3924</v>
      </c>
      <c t="n" s="6" r="C30">
        <v>6509</v>
      </c>
    </row>
    <row spans="1:4" r="31">
      <c t="s" s="4" r="A31">
        <v>32</v>
      </c>
      <c t="n" s="6" r="B31">
        <v>723839</v>
      </c>
      <c t="n" s="6" r="C31">
        <v>704163</v>
      </c>
    </row>
    <row spans="1:4" r="32">
      <c t="s" s="4" r="A32">
        <v>579</v>
      </c>
      <c t="n" s="7" r="B32">
        <v>-16395</v>
      </c>
      <c t="n" s="7" r="C32">
        <v>-3944</v>
      </c>
    </row>
    <row spans="1:4" r="33">
      <c t="s" s="4" r="A33">
        <v>580</v>
      </c>
      <c t="s" s="4" r="B33">
        <v>593</v>
      </c>
      <c t="s" s="4" r="C33">
        <v>594</v>
      </c>
    </row>
    <row spans="1:4" r="34">
      <c t="s" s="4" r="A34">
        <v>583</v>
      </c>
      <c t="n" s="7" r="B34">
        <v>35294</v>
      </c>
      <c t="n" s="7" r="C34">
        <v>30802</v>
      </c>
    </row>
    <row spans="1:4" r="35">
      <c t="s" s="4" r="A35">
        <v>69</v>
      </c>
      <c t="n" s="6" r="B35">
        <v>3078888</v>
      </c>
      <c t="n" s="6" r="C35">
        <v>2811482</v>
      </c>
    </row>
    <row spans="1:4" r="36">
      <c t="s" s="4" r="A36">
        <v>584</v>
      </c>
      <c t="n" s="6" r="B36">
        <v>54404</v>
      </c>
      <c t="n" s="6" r="C36">
        <v>96829</v>
      </c>
    </row>
    <row spans="1:4" r="37">
      <c t="s" s="4" r="A37">
        <v>595</v>
      </c>
    </row>
    <row spans="1:4" r="38">
      <c t="s" s="3" r="A38">
        <v>571</v>
      </c>
    </row>
    <row spans="1:4" r="39">
      <c t="s" s="4" r="A39">
        <v>29</v>
      </c>
      <c t="n" s="6" r="B39">
        <v>0</v>
      </c>
      <c t="n" s="6" r="C39">
        <v>0</v>
      </c>
    </row>
    <row spans="1:4" r="40">
      <c t="s" s="4" r="A40">
        <v>575</v>
      </c>
      <c t="n" s="6" r="C40">
        <v>118436</v>
      </c>
    </row>
    <row spans="1:4" r="41">
      <c t="s" s="4" r="A41">
        <v>31</v>
      </c>
      <c t="n" s="6" r="B41">
        <v>0</v>
      </c>
      <c t="n" s="6" r="C41">
        <v>0</v>
      </c>
    </row>
    <row spans="1:4" r="42">
      <c t="s" s="4" r="A42">
        <v>32</v>
      </c>
      <c t="n" s="6" r="B42">
        <v>140823</v>
      </c>
      <c t="n" s="6" r="C42">
        <v>122913</v>
      </c>
    </row>
    <row spans="1:4" r="43">
      <c t="s" s="4" r="A43">
        <v>577</v>
      </c>
      <c t="n" s="6" r="B43">
        <v>135996</v>
      </c>
      <c t="n" s="6" r="C43">
        <v>118436</v>
      </c>
    </row>
    <row spans="1:4" r="44">
      <c t="s" s="4" r="A44">
        <v>578</v>
      </c>
      <c t="n" s="6" r="B44">
        <v>4827</v>
      </c>
      <c t="n" s="6" r="C44">
        <v>4477</v>
      </c>
    </row>
    <row spans="1:4" r="45">
      <c t="s" s="4" r="A45">
        <v>579</v>
      </c>
      <c t="n" s="7" r="B45">
        <v>60751</v>
      </c>
      <c t="n" s="7" r="C45">
        <v>48477</v>
      </c>
    </row>
    <row spans="1:4" r="46">
      <c t="s" s="4" r="A46">
        <v>580</v>
      </c>
      <c t="s" s="4" r="B46">
        <v>596</v>
      </c>
      <c t="s" s="4" r="C46">
        <v>597</v>
      </c>
    </row>
    <row spans="1:4" r="47">
      <c t="s" s="4" r="A47">
        <v>583</v>
      </c>
      <c t="n" s="7" r="B47">
        <v>416</v>
      </c>
      <c t="n" s="7" r="C47">
        <v>419</v>
      </c>
    </row>
    <row spans="1:4" r="48">
      <c t="s" s="4" r="A48">
        <v>69</v>
      </c>
      <c t="n" s="6" r="B48">
        <v>5022321</v>
      </c>
      <c t="n" s="6" r="C48">
        <v>4515503</v>
      </c>
    </row>
    <row spans="1:4" r="49">
      <c t="s" s="4" r="A49">
        <v>584</v>
      </c>
      <c t="n" s="7" r="B49">
        <v>216</v>
      </c>
      <c t="n" s="7" r="C49">
        <v>591</v>
      </c>
    </row>
    <row spans="1:4" r="50">
      <c t="s" s="4" r="A50">
        <v>598</v>
      </c>
    </row>
    <row spans="1:4" r="51">
      <c t="s" s="3" r="A51">
        <v>571</v>
      </c>
    </row>
    <row spans="1:4" r="52">
      <c t="s" s="4" r="A52">
        <v>572</v>
      </c>
      <c t="s" s="4" r="B52">
        <v>599</v>
      </c>
      <c t="s" s="4" r="C52">
        <v>600</v>
      </c>
    </row>
    <row spans="1:4" r="53">
      <c t="s" s="4" r="A53">
        <v>601</v>
      </c>
    </row>
    <row spans="1:4" r="54">
      <c t="s" s="3" r="A54">
        <v>571</v>
      </c>
    </row>
    <row spans="1:4" r="55">
      <c t="s" s="4" r="A55">
        <v>572</v>
      </c>
      <c t="s" s="4" r="B55">
        <v>602</v>
      </c>
      <c t="s" s="4" r="C55">
        <v>603</v>
      </c>
    </row>
    <row spans="1:4" r="56">
      <c t="s" s="4" r="A56">
        <v>604</v>
      </c>
    </row>
    <row spans="1:4" r="57">
      <c t="s" s="3" r="A57">
        <v>571</v>
      </c>
    </row>
    <row spans="1:4" r="58">
      <c t="s" s="4" r="A58">
        <v>572</v>
      </c>
      <c t="s" s="4" r="B58">
        <v>605</v>
      </c>
      <c t="s" s="4" r="C58">
        <v>6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07</v>
      </c>
      <c t="s" s="2" r="B1">
        <v>1</v>
      </c>
    </row>
    <row spans="1:4" r="2">
      <c t="s" s="2" r="B2">
        <v>2</v>
      </c>
      <c t="s" s="2" r="C2">
        <v>28</v>
      </c>
      <c t="s" s="2" r="D2">
        <v>57</v>
      </c>
    </row>
    <row spans="1:4" r="3">
      <c t="s" s="3" r="A3">
        <v>608</v>
      </c>
    </row>
    <row spans="1:4" r="4">
      <c t="s" s="4" r="A4">
        <v>609</v>
      </c>
      <c t="n" s="7" r="B4">
        <v>0</v>
      </c>
    </row>
    <row spans="1:4" r="5">
      <c t="s" s="4" r="A5">
        <v>610</v>
      </c>
      <c t="n" s="6" r="B5">
        <v>141</v>
      </c>
      <c t="n" s="7" r="C5">
        <v>0</v>
      </c>
    </row>
    <row spans="1:4" r="6">
      <c t="s" s="4" r="A6">
        <v>611</v>
      </c>
      <c t="n" s="6" r="B6">
        <v>1300</v>
      </c>
      <c t="n" s="7" r="D6">
        <v>1300</v>
      </c>
    </row>
    <row spans="1:4" r="7">
      <c t="s" s="4" r="A7">
        <v>61</v>
      </c>
      <c t="n" s="6" r="B7">
        <v>4779153</v>
      </c>
      <c t="n" s="6" r="C7">
        <v>4157410</v>
      </c>
      <c t="n" s="6" r="D7">
        <v>5035267</v>
      </c>
    </row>
    <row spans="1:4" r="8">
      <c t="s" s="4" r="A8">
        <v>612</v>
      </c>
      <c t="n" s="6" r="B8">
        <v>4779153</v>
      </c>
      <c t="n" s="6" r="C8">
        <v>4157410</v>
      </c>
      <c t="n" s="6" r="D8">
        <v>5035267</v>
      </c>
    </row>
    <row spans="1:4" r="9">
      <c t="s" s="4" r="A9">
        <v>613</v>
      </c>
      <c t="n" s="6" r="B9">
        <v>865556</v>
      </c>
      <c t="n" s="6" r="C9">
        <v>813022</v>
      </c>
      <c t="n" s="6" r="D9">
        <v>879899</v>
      </c>
    </row>
    <row spans="1:4" r="10">
      <c t="s" s="4" r="A10">
        <v>614</v>
      </c>
      <c t="n" s="6" r="B10">
        <v>879451</v>
      </c>
      <c t="n" s="6" r="C10">
        <v>818939</v>
      </c>
      <c t="n" s="6" r="D10">
        <v>879197</v>
      </c>
    </row>
    <row spans="1:4" r="11">
      <c t="s" s="4" r="A11">
        <v>615</v>
      </c>
      <c t="n" s="6" r="B11">
        <v>330000</v>
      </c>
      <c t="n" s="6" r="C11">
        <v>0</v>
      </c>
      <c t="n" s="6" r="D11">
        <v>655000</v>
      </c>
    </row>
    <row spans="1:4" r="12">
      <c t="s" s="4" r="A12">
        <v>352</v>
      </c>
      <c t="n" s="6" r="B12">
        <v>892555</v>
      </c>
      <c t="n" s="6" r="C12">
        <v>671365</v>
      </c>
      <c t="n" s="6" r="D12">
        <v>859350</v>
      </c>
    </row>
    <row spans="1:4" r="13">
      <c t="s" s="4" r="A13">
        <v>616</v>
      </c>
      <c t="n" s="6" r="B13">
        <v>918643</v>
      </c>
      <c t="n" s="6" r="C13">
        <v>689812</v>
      </c>
      <c t="n" s="6" r="D13">
        <v>892425</v>
      </c>
    </row>
    <row spans="1:4" r="14">
      <c t="s" s="4" r="A14">
        <v>617</v>
      </c>
      <c t="n" s="6" r="B14">
        <v>1400</v>
      </c>
    </row>
    <row spans="1:4" r="15">
      <c t="s" s="4" r="A15">
        <v>357</v>
      </c>
    </row>
    <row spans="1:4" r="16">
      <c t="s" s="3" r="A16">
        <v>608</v>
      </c>
    </row>
    <row spans="1:4" r="17">
      <c t="s" s="4" r="A17">
        <v>618</v>
      </c>
      <c t="n" s="6" r="B17">
        <v>330000</v>
      </c>
      <c t="n" s="6" r="C17">
        <v>0</v>
      </c>
      <c t="n" s="6" r="D17">
        <v>655000</v>
      </c>
    </row>
    <row spans="1:4" r="18">
      <c t="s" s="4" r="A18">
        <v>282</v>
      </c>
    </row>
    <row spans="1:4" r="19">
      <c t="s" s="3" r="A19">
        <v>608</v>
      </c>
    </row>
    <row spans="1:4" r="20">
      <c t="s" s="4" r="A20">
        <v>352</v>
      </c>
      <c t="n" s="6" r="B20">
        <v>3231686</v>
      </c>
      <c t="n" s="6" r="C20">
        <v>3103056</v>
      </c>
      <c t="n" s="6" r="D20">
        <v>3230932</v>
      </c>
    </row>
    <row spans="1:4" r="21">
      <c t="s" s="4" r="A21">
        <v>618</v>
      </c>
      <c t="n" s="7" r="B21">
        <v>3206108</v>
      </c>
      <c t="n" s="7" r="C21">
        <v>3092412</v>
      </c>
      <c t="n" s="7" r="D21">
        <v>31797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v>
      </c>
      <c t="s" s="2" r="B1">
        <v>2</v>
      </c>
      <c t="s" s="2" r="C1">
        <v>57</v>
      </c>
      <c t="s" s="2" r="D1">
        <v>28</v>
      </c>
    </row>
    <row spans="1:4" r="2">
      <c t="s" s="4" r="A2">
        <v>58</v>
      </c>
      <c t="n" s="7" r="B2">
        <v>141973</v>
      </c>
      <c t="n" s="7" r="C2">
        <v>315066</v>
      </c>
      <c t="n" s="7" r="D2">
        <v>267686</v>
      </c>
    </row>
    <row spans="1:4" r="3">
      <c t="s" s="4" r="A3">
        <v>59</v>
      </c>
      <c t="n" s="6" r="B3">
        <v>40475</v>
      </c>
      <c t="n" s="6" r="C3">
        <v>40983</v>
      </c>
      <c t="n" s="6" r="D3">
        <v>30641</v>
      </c>
    </row>
    <row spans="1:4" r="4">
      <c t="s" s="4" r="A4">
        <v>60</v>
      </c>
      <c t="n" s="6" r="B4">
        <v>35450</v>
      </c>
      <c t="n" s="6" r="C4">
        <v>79330</v>
      </c>
      <c t="n" s="6" r="D4">
        <v>30699</v>
      </c>
    </row>
    <row spans="1:4" r="5">
      <c t="s" s="4" r="A5">
        <v>61</v>
      </c>
      <c t="n" s="6" r="B5">
        <v>4779153</v>
      </c>
      <c t="n" s="6" r="C5">
        <v>5035267</v>
      </c>
      <c t="n" s="6" r="D5">
        <v>4157410</v>
      </c>
    </row>
    <row spans="1:4" r="6">
      <c t="s" s="4" r="A6">
        <v>62</v>
      </c>
      <c t="n" s="6" r="B6">
        <v>905122</v>
      </c>
      <c t="n" s="6" r="C6">
        <v>819271</v>
      </c>
      <c t="n" s="6" r="D6">
        <v>810633</v>
      </c>
    </row>
    <row spans="1:4" r="7">
      <c t="s" s="4" r="A7">
        <v>63</v>
      </c>
      <c t="n" s="6" r="B7">
        <v>120156</v>
      </c>
      <c t="n" s="6" r="C7">
        <v>117330</v>
      </c>
      <c t="n" s="6" r="D7">
        <v>101824</v>
      </c>
    </row>
    <row spans="1:4" r="8">
      <c t="s" s="4" r="A8">
        <v>64</v>
      </c>
      <c t="n" s="6" r="B8">
        <v>73391</v>
      </c>
      <c t="n" s="6" r="C8">
        <v>77698</v>
      </c>
      <c t="n" s="6" r="D8">
        <v>140188</v>
      </c>
    </row>
    <row spans="1:4" r="9">
      <c t="s" s="4" r="A9">
        <v>65</v>
      </c>
      <c t="n" s="6" r="B9">
        <v>6095720</v>
      </c>
      <c t="n" s="6" r="C9">
        <v>6484945</v>
      </c>
      <c t="n" s="6" r="D9">
        <v>5539081</v>
      </c>
    </row>
    <row spans="1:4" r="10">
      <c t="s" s="4" r="A10">
        <v>66</v>
      </c>
      <c t="n" s="6" r="B10">
        <v>1840530</v>
      </c>
      <c t="n" s="6" r="C10">
        <v>1811302</v>
      </c>
      <c t="n" s="6" r="D10">
        <v>1665178</v>
      </c>
    </row>
    <row spans="1:4" r="11">
      <c t="s" s="4" r="A11">
        <v>67</v>
      </c>
      <c t="n" s="6" r="B11">
        <v>25159</v>
      </c>
      <c t="n" s="6" r="C11">
        <v>28042</v>
      </c>
      <c t="n" s="6" r="D11">
        <v>0</v>
      </c>
    </row>
    <row spans="1:4" r="12">
      <c t="s" s="4" r="A12">
        <v>68</v>
      </c>
      <c t="n" s="6" r="B12">
        <v>139800</v>
      </c>
      <c t="n" s="6" r="C12">
        <v>138715</v>
      </c>
      <c t="n" s="6" r="D12">
        <v>122726</v>
      </c>
    </row>
    <row spans="1:4" r="13">
      <c t="s" s="4" r="A13">
        <v>69</v>
      </c>
      <c t="n" s="6" r="B13">
        <v>8101209</v>
      </c>
      <c t="n" s="6" r="C13">
        <v>8463004</v>
      </c>
      <c t="n" s="6" r="D13">
        <v>7326985</v>
      </c>
    </row>
    <row spans="1:4" r="14">
      <c t="s" s="4" r="A14">
        <v>70</v>
      </c>
      <c t="n" s="6" r="B14">
        <v>266936</v>
      </c>
      <c t="n" s="6" r="C14">
        <v>281985</v>
      </c>
      <c t="n" s="6" r="D14">
        <v>264016</v>
      </c>
    </row>
    <row spans="1:4" r="15">
      <c t="s" s="4" r="A15">
        <v>71</v>
      </c>
      <c t="n" s="6" r="B15">
        <v>346771</v>
      </c>
      <c t="n" s="6" r="C15">
        <v>365427</v>
      </c>
      <c t="n" s="6" r="D15">
        <v>316351</v>
      </c>
    </row>
    <row spans="1:4" r="16">
      <c t="s" s="4" r="A16">
        <v>72</v>
      </c>
      <c t="n" s="6" r="B16">
        <v>161537</v>
      </c>
      <c t="n" s="6" r="C16">
        <v>224733</v>
      </c>
      <c t="n" s="6" r="D16">
        <v>183747</v>
      </c>
    </row>
    <row spans="1:4" r="17">
      <c t="s" s="4" r="A17">
        <v>73</v>
      </c>
      <c t="n" s="6" r="B17">
        <v>177052</v>
      </c>
      <c t="n" s="6" r="C17">
        <v>215306</v>
      </c>
      <c t="n" s="6" r="D17">
        <v>294849</v>
      </c>
    </row>
    <row spans="1:4" r="18">
      <c t="s" s="4" r="A18">
        <v>74</v>
      </c>
      <c t="n" s="6" r="B18">
        <v>330000</v>
      </c>
      <c t="n" s="6" r="C18">
        <v>655000</v>
      </c>
      <c t="n" s="6" r="D18">
        <v>0</v>
      </c>
    </row>
    <row spans="1:4" r="19">
      <c t="s" s="4" r="A19">
        <v>75</v>
      </c>
      <c t="n" s="6" r="B19">
        <v>1189088</v>
      </c>
      <c t="n" s="6" r="C19">
        <v>509673</v>
      </c>
      <c t="n" s="6" r="D19">
        <v>212395</v>
      </c>
    </row>
    <row spans="1:4" r="20">
      <c t="s" s="4" r="A20">
        <v>76</v>
      </c>
      <c t="n" s="6" r="B20">
        <v>8456</v>
      </c>
      <c t="n" s="6" r="C20">
        <v>223452</v>
      </c>
      <c t="n" s="6" r="D20">
        <v>8438</v>
      </c>
    </row>
    <row spans="1:4" r="21">
      <c t="s" s="4" r="A21">
        <v>77</v>
      </c>
      <c t="n" s="6" r="B21">
        <v>2479840</v>
      </c>
      <c t="n" s="6" r="C21">
        <v>2475576</v>
      </c>
      <c t="n" s="6" r="D21">
        <v>1279796</v>
      </c>
    </row>
    <row spans="1:4" r="22">
      <c t="s" s="4" r="A22">
        <v>78</v>
      </c>
      <c t="n" s="6" r="B22">
        <v>688504</v>
      </c>
      <c t="n" s="6" r="C22">
        <v>664593</v>
      </c>
      <c t="n" s="6" r="D22">
        <v>518173</v>
      </c>
    </row>
    <row spans="1:4" r="23">
      <c t="s" s="4" r="A23">
        <v>79</v>
      </c>
      <c t="n" s="6" r="B23">
        <v>2042598</v>
      </c>
      <c t="n" s="6" r="C23">
        <v>2721259</v>
      </c>
      <c t="n" s="6" r="D23">
        <v>2890661</v>
      </c>
    </row>
    <row spans="1:4" r="24">
      <c t="s" s="4" r="A24">
        <v>80</v>
      </c>
      <c t="n" s="6" r="B24">
        <v>884099</v>
      </c>
      <c t="n" s="6" r="C24">
        <v>635898</v>
      </c>
      <c t="n" s="6" r="D24">
        <v>662927</v>
      </c>
    </row>
    <row spans="1:4" r="25">
      <c t="s" s="4" r="A25">
        <v>81</v>
      </c>
      <c t="n" s="6" r="B25">
        <v>0</v>
      </c>
      <c t="n" s="6" r="C25">
        <v>0</v>
      </c>
      <c t="n" s="6" r="D25">
        <v>12579</v>
      </c>
    </row>
    <row spans="1:4" r="26">
      <c t="s" s="4" r="A26">
        <v>82</v>
      </c>
      <c t="n" s="7" r="B26">
        <v>133188</v>
      </c>
      <c t="n" s="7" r="C26">
        <v>137035</v>
      </c>
      <c t="n" s="7" r="D26">
        <v>130528</v>
      </c>
    </row>
    <row spans="1:4" r="27">
      <c t="s" s="4" r="A27">
        <v>83</v>
      </c>
      <c t="s" s="4" r="B27">
        <v>84</v>
      </c>
      <c t="s" s="4" r="C27">
        <v>84</v>
      </c>
      <c t="s" s="4" r="D27">
        <v>84</v>
      </c>
    </row>
    <row spans="1:4" r="28">
      <c t="s" s="4" r="A28">
        <v>85</v>
      </c>
      <c t="n" s="7" r="B28">
        <v>716</v>
      </c>
      <c t="n" s="7" r="C28">
        <v>716</v>
      </c>
      <c t="n" s="7" r="D28">
        <v>716</v>
      </c>
    </row>
    <row spans="1:4" r="29">
      <c t="s" s="4" r="A29">
        <v>86</v>
      </c>
      <c t="n" s="6" r="B29">
        <v>0</v>
      </c>
      <c t="n" s="6" r="C29">
        <v>0</v>
      </c>
      <c t="n" s="6" r="D29">
        <v>0</v>
      </c>
    </row>
    <row spans="1:4" r="30">
      <c t="s" s="4" r="A30">
        <v>87</v>
      </c>
      <c t="n" s="6" r="B30">
        <v>373307</v>
      </c>
      <c t="n" s="6" r="C30">
        <v>389754</v>
      </c>
      <c t="n" s="6" r="D30">
        <v>368272</v>
      </c>
    </row>
    <row spans="1:4" r="31">
      <c t="s" s="4" r="A31">
        <v>88</v>
      </c>
      <c t="n" s="6" r="B31">
        <v>1674751</v>
      </c>
      <c t="n" s="6" r="C31">
        <v>1651862</v>
      </c>
      <c t="n" s="6" r="D31">
        <v>1489306</v>
      </c>
    </row>
    <row spans="1:4" r="32">
      <c t="s" s="4" r="A32">
        <v>89</v>
      </c>
      <c t="n" s="6" r="B32">
        <v>-35670</v>
      </c>
      <c t="n" s="6" r="C32">
        <v>-50914</v>
      </c>
      <c t="n" s="6" r="D32">
        <v>-25973</v>
      </c>
    </row>
    <row spans="1:4" r="33">
      <c t="s" s="4" r="A33">
        <v>90</v>
      </c>
      <c t="n" s="6" r="B33">
        <v>-140124</v>
      </c>
      <c t="n" s="6" r="C33">
        <v>-162775</v>
      </c>
      <c t="n" s="6" r="D33">
        <v>0</v>
      </c>
    </row>
    <row spans="1:4" r="34">
      <c t="s" s="4" r="A34">
        <v>91</v>
      </c>
      <c t="n" s="6" r="B34">
        <v>1872980</v>
      </c>
      <c t="n" s="6" r="C34">
        <v>1828643</v>
      </c>
      <c t="n" s="6" r="D34">
        <v>1832321</v>
      </c>
    </row>
    <row spans="1:4" r="35">
      <c t="s" s="4" r="A35">
        <v>92</v>
      </c>
      <c t="n" s="7" r="B35">
        <v>8101209</v>
      </c>
      <c t="n" s="7" r="C35">
        <v>8463004</v>
      </c>
      <c t="n" s="7" r="D35">
        <v>73269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spans="1:5" r="1">
      <c t="s" s="1" r="A1">
        <v>619</v>
      </c>
      <c t="s" s="2" r="B1">
        <v>1</v>
      </c>
    </row>
    <row spans="1:5" r="2">
      <c t="s" s="2" r="B2">
        <v>2</v>
      </c>
      <c t="s" s="2" r="C2">
        <v>28</v>
      </c>
      <c t="s" s="2" r="D2">
        <v>57</v>
      </c>
      <c t="s" s="2" r="E2">
        <v>263</v>
      </c>
    </row>
    <row spans="1:5" r="3">
      <c t="s" s="3" r="A3">
        <v>620</v>
      </c>
    </row>
    <row spans="1:5" r="4">
      <c t="s" s="4" r="A4">
        <v>621</v>
      </c>
      <c t="n" s="7" r="B4">
        <v>3731</v>
      </c>
      <c t="n" s="7" r="C4">
        <v>0</v>
      </c>
      <c t="n" s="7" r="D4">
        <v>2799</v>
      </c>
      <c t="n" s="7" r="E4">
        <v>0</v>
      </c>
    </row>
    <row spans="1:5" r="5">
      <c t="s" s="4" r="A5">
        <v>622</v>
      </c>
      <c t="n" s="6" r="B5">
        <v>-1899</v>
      </c>
      <c t="n" s="6" r="C5">
        <v>0</v>
      </c>
    </row>
    <row spans="1:5" r="6">
      <c t="s" s="4" r="A6">
        <v>610</v>
      </c>
      <c t="n" s="6" r="B6">
        <v>141</v>
      </c>
      <c t="n" s="6" r="C6">
        <v>0</v>
      </c>
    </row>
    <row spans="1:5" r="7">
      <c t="s" s="4" r="A7">
        <v>623</v>
      </c>
      <c t="n" s="6" r="B7">
        <v>2831</v>
      </c>
      <c t="n" s="6" r="C7">
        <v>0</v>
      </c>
    </row>
    <row spans="1:5" r="8">
      <c t="s" s="4" r="A8">
        <v>37</v>
      </c>
      <c t="n" s="6" r="B8">
        <v>2972</v>
      </c>
      <c t="n" s="7" r="C8">
        <v>0</v>
      </c>
    </row>
    <row spans="1:5" r="9">
      <c t="s" s="4" r="A9">
        <v>611</v>
      </c>
      <c t="n" s="6" r="B9">
        <v>1300</v>
      </c>
      <c t="n" s="7" r="D9">
        <v>1300</v>
      </c>
    </row>
    <row spans="1:5" r="10">
      <c t="s" s="4" r="A10">
        <v>617</v>
      </c>
      <c t="n" s="7" r="B10">
        <v>1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93</v>
      </c>
      <c t="s" s="2" r="B1">
        <v>2</v>
      </c>
      <c t="s" s="2" r="C1">
        <v>57</v>
      </c>
      <c t="s" s="2" r="D1">
        <v>28</v>
      </c>
    </row>
    <row spans="1:4" r="2">
      <c t="s" s="4" r="A2">
        <v>94</v>
      </c>
      <c t="n" s="7" r="B2">
        <v>4824323</v>
      </c>
      <c t="n" s="7" r="C2">
        <v>5066660</v>
      </c>
      <c t="n" s="7" r="D2">
        <v>4185397</v>
      </c>
    </row>
    <row spans="1:4" r="3">
      <c t="s" s="4" r="A3">
        <v>95</v>
      </c>
      <c t="n" s="6" r="B3">
        <v>74753</v>
      </c>
      <c t="n" s="6" r="C3">
        <v>75911</v>
      </c>
      <c t="n" s="6" r="D3">
        <v>55942</v>
      </c>
    </row>
    <row spans="1:4" r="4">
      <c t="s" s="4" r="A4">
        <v>96</v>
      </c>
      <c t="n" s="7" r="B4">
        <v>17958</v>
      </c>
      <c t="n" s="7" r="C4">
        <v>23580</v>
      </c>
      <c t="n" s="7" r="D4">
        <v>10775</v>
      </c>
    </row>
    <row spans="1:4" r="5">
      <c t="s" s="4" r="A5">
        <v>97</v>
      </c>
      <c t="n" s="8" r="B5">
        <v>0.01</v>
      </c>
      <c t="n" s="8" r="C5">
        <v>0.01</v>
      </c>
      <c t="n" s="8" r="D5">
        <v>0.01</v>
      </c>
    </row>
    <row spans="1:4" r="6">
      <c t="s" s="4" r="A6">
        <v>98</v>
      </c>
      <c t="n" s="6" r="B6">
        <v>245000000</v>
      </c>
      <c t="n" s="6" r="C6">
        <v>245000000</v>
      </c>
      <c t="n" s="6" r="D6">
        <v>245000000</v>
      </c>
    </row>
    <row spans="1:4" r="7">
      <c t="s" s="4" r="A7">
        <v>99</v>
      </c>
      <c t="n" s="6" r="B7">
        <v>71595020</v>
      </c>
      <c t="n" s="6" r="C7">
        <v>71595020</v>
      </c>
      <c t="n" s="6" r="D7">
        <v>71575434</v>
      </c>
    </row>
    <row spans="1:4" r="8">
      <c t="s" s="4" r="A8">
        <v>100</v>
      </c>
      <c t="n" s="6" r="B8">
        <v>68243858</v>
      </c>
      <c t="n" s="6" r="C8">
        <v>67818715</v>
      </c>
      <c t="n" s="6" r="D8">
        <v>71575434</v>
      </c>
    </row>
    <row spans="1:4" r="9">
      <c t="s" s="4" r="A9">
        <v>101</v>
      </c>
      <c t="n" s="8" r="B9">
        <v>0.01</v>
      </c>
      <c t="n" s="8" r="C9">
        <v>0.01</v>
      </c>
      <c t="n" s="8" r="D9">
        <v>0.01</v>
      </c>
    </row>
    <row spans="1:4" r="10">
      <c t="s" s="4" r="A10">
        <v>101</v>
      </c>
      <c t="n" s="6" r="B10">
        <v>10000000</v>
      </c>
      <c t="n" s="6" r="C10">
        <v>10000000</v>
      </c>
      <c t="n" s="6" r="D10">
        <v>10000000</v>
      </c>
    </row>
    <row spans="1:4" r="11">
      <c t="s" s="4" r="A11">
        <v>102</v>
      </c>
      <c t="n" s="6" r="B11">
        <v>0</v>
      </c>
      <c t="n" s="6" r="C11">
        <v>0</v>
      </c>
      <c t="n" s="6" r="D11">
        <v>0</v>
      </c>
    </row>
    <row spans="1:4" r="12">
      <c t="s" s="4" r="A12">
        <v>103</v>
      </c>
      <c t="n" s="6" r="B12">
        <v>0</v>
      </c>
      <c t="n" s="6" r="C12">
        <v>0</v>
      </c>
      <c t="n" s="6" r="D12">
        <v>0</v>
      </c>
    </row>
    <row spans="1:4" r="13">
      <c t="s" s="4" r="A13">
        <v>104</v>
      </c>
      <c t="n" s="6" r="B13">
        <v>3351162</v>
      </c>
      <c t="n" s="6" r="C13">
        <v>3776305</v>
      </c>
      <c t="n" s="6" r="D1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28</v>
      </c>
    </row>
    <row spans="1:3" r="3">
      <c t="s" s="4" r="A3">
        <v>43</v>
      </c>
      <c t="n" s="7" r="B3">
        <v>22889</v>
      </c>
      <c t="n" s="7" r="C3">
        <v>26774</v>
      </c>
    </row>
    <row spans="1:3" r="4">
      <c t="s" s="4" r="A4">
        <v>106</v>
      </c>
      <c t="n" s="6" r="B4">
        <v>35710</v>
      </c>
      <c t="n" s="6" r="C4">
        <v>31221</v>
      </c>
    </row>
    <row spans="1:3" r="5">
      <c t="s" s="4" r="A5">
        <v>37</v>
      </c>
      <c t="n" s="6" r="B5">
        <v>2972</v>
      </c>
      <c t="n" s="6" r="C5">
        <v>0</v>
      </c>
    </row>
    <row spans="1:3" r="6">
      <c t="s" s="4" r="A6">
        <v>107</v>
      </c>
      <c t="n" s="6" r="B6">
        <v>6442</v>
      </c>
      <c t="n" s="6" r="C6">
        <v>4760</v>
      </c>
    </row>
    <row spans="1:3" r="7">
      <c t="s" s="4" r="A7">
        <v>81</v>
      </c>
      <c t="n" s="6" r="B7">
        <v>2313</v>
      </c>
      <c t="n" s="6" r="C7">
        <v>6181</v>
      </c>
    </row>
    <row spans="1:3" r="8">
      <c t="s" s="4" r="A8">
        <v>108</v>
      </c>
      <c t="n" s="6" r="B8">
        <v>22820</v>
      </c>
      <c t="n" s="6" r="C8">
        <v>13230</v>
      </c>
    </row>
    <row spans="1:3" r="9">
      <c t="s" s="4" r="A9">
        <v>109</v>
      </c>
      <c t="n" s="6" r="B9">
        <v>-1339</v>
      </c>
      <c t="n" s="6" r="C9">
        <v>642</v>
      </c>
    </row>
    <row spans="1:3" r="10">
      <c t="s" s="4" r="A10">
        <v>110</v>
      </c>
      <c t="n" s="6" r="B10">
        <v>43699</v>
      </c>
      <c t="n" s="6" r="C10">
        <v>31074</v>
      </c>
    </row>
    <row spans="1:3" r="11">
      <c t="s" s="4" r="A11">
        <v>111</v>
      </c>
      <c t="n" s="6" r="B11">
        <v>80359</v>
      </c>
      <c t="n" s="6" r="C11">
        <v>73104</v>
      </c>
    </row>
    <row spans="1:3" r="12">
      <c t="s" s="4" r="A12">
        <v>62</v>
      </c>
      <c t="n" s="6" r="B12">
        <v>-81244</v>
      </c>
      <c t="n" s="6" r="C12">
        <v>-54621</v>
      </c>
    </row>
    <row spans="1:3" r="13">
      <c t="s" s="4" r="A13">
        <v>63</v>
      </c>
      <c t="n" s="6" r="B13">
        <v>-3894</v>
      </c>
      <c t="n" s="6" r="C13">
        <v>-8695</v>
      </c>
    </row>
    <row spans="1:3" r="14">
      <c t="s" s="4" r="A14">
        <v>112</v>
      </c>
      <c t="n" s="6" r="B14">
        <v>-87152</v>
      </c>
      <c t="n" s="6" r="C14">
        <v>-86627</v>
      </c>
    </row>
    <row spans="1:3" r="15">
      <c t="s" s="4" r="A15">
        <v>71</v>
      </c>
      <c t="n" s="6" r="B15">
        <v>-19159</v>
      </c>
      <c t="n" s="6" r="C15">
        <v>-22771</v>
      </c>
    </row>
    <row spans="1:3" r="16">
      <c t="s" s="4" r="A16">
        <v>82</v>
      </c>
      <c t="n" s="6" r="B16">
        <v>-3333</v>
      </c>
      <c t="n" s="6" r="C16">
        <v>5153</v>
      </c>
    </row>
    <row spans="1:3" r="17">
      <c t="s" s="4" r="A17">
        <v>113</v>
      </c>
      <c t="n" s="6" r="B17">
        <v>4307</v>
      </c>
      <c t="n" s="6" r="C17">
        <v>-18910</v>
      </c>
    </row>
    <row spans="1:3" r="18">
      <c t="s" s="4" r="A18">
        <v>114</v>
      </c>
      <c t="n" s="6" r="B18">
        <v>25390</v>
      </c>
      <c t="n" s="6" r="C18">
        <v>515</v>
      </c>
    </row>
    <row spans="1:3" r="19">
      <c t="s" s="4" r="A19">
        <v>115</v>
      </c>
      <c t="n" s="6" r="B19">
        <v>-61360</v>
      </c>
      <c t="n" s="6" r="C19">
        <v>-103457</v>
      </c>
    </row>
    <row spans="1:3" r="20">
      <c t="s" s="4" r="A20">
        <v>116</v>
      </c>
      <c t="n" s="6" r="B20">
        <v>-152935</v>
      </c>
      <c t="n" s="6" r="C20">
        <v>-177441</v>
      </c>
    </row>
    <row spans="1:3" r="21">
      <c t="s" s="4" r="A21">
        <v>117</v>
      </c>
      <c t="n" s="6" r="B21">
        <v>508</v>
      </c>
      <c t="n" s="6" r="C21">
        <v>304171</v>
      </c>
    </row>
    <row spans="1:3" r="22">
      <c t="s" s="4" r="A22">
        <v>118</v>
      </c>
      <c t="n" s="6" r="B22">
        <v>505</v>
      </c>
      <c t="n" s="6" r="C22">
        <v>144</v>
      </c>
    </row>
    <row spans="1:3" r="23">
      <c t="s" s="4" r="A23">
        <v>119</v>
      </c>
      <c t="n" s="6" r="B23">
        <v>92588</v>
      </c>
      <c t="n" s="6" r="C23">
        <v>378299</v>
      </c>
    </row>
    <row spans="1:3" r="24">
      <c t="s" s="4" r="A24">
        <v>120</v>
      </c>
      <c t="n" s="6" r="B24">
        <v>-5622</v>
      </c>
      <c t="n" s="6" r="C24">
        <v>-28015</v>
      </c>
    </row>
    <row spans="1:3" r="25">
      <c t="s" s="4" r="A25">
        <v>121</v>
      </c>
      <c t="n" s="6" r="B25">
        <v>-14343</v>
      </c>
      <c t="n" s="6" r="C25">
        <v>6966</v>
      </c>
    </row>
    <row spans="1:3" r="26">
      <c t="s" s="4" r="A26">
        <v>122</v>
      </c>
      <c t="n" s="6" r="B26">
        <v>595000</v>
      </c>
      <c t="n" s="6" r="C26">
        <v>843750</v>
      </c>
    </row>
    <row spans="1:3" r="27">
      <c t="s" s="4" r="A27">
        <v>123</v>
      </c>
      <c t="n" s="6" r="B27">
        <v>-920000</v>
      </c>
      <c t="n" s="6" r="C27">
        <v>-1260000</v>
      </c>
    </row>
    <row spans="1:3" r="28">
      <c t="s" s="4" r="A28">
        <v>124</v>
      </c>
      <c t="n" s="6" r="B28">
        <v>484762</v>
      </c>
      <c t="n" s="6" r="C28">
        <v>342680</v>
      </c>
    </row>
    <row spans="1:3" r="29">
      <c t="s" s="4" r="A29">
        <v>125</v>
      </c>
      <c t="n" s="6" r="B29">
        <v>-210489</v>
      </c>
      <c t="n" s="6" r="C29">
        <v>-144818</v>
      </c>
    </row>
    <row spans="1:3" r="30">
      <c t="s" s="4" r="A30">
        <v>126</v>
      </c>
      <c t="n" s="6" r="B30">
        <v>-223218</v>
      </c>
      <c t="n" s="6" r="C30">
        <v>-8214</v>
      </c>
    </row>
    <row spans="1:3" r="31">
      <c t="s" s="4" r="A31">
        <v>127</v>
      </c>
      <c t="n" s="6" r="B31">
        <v>-1576</v>
      </c>
      <c t="n" s="6" r="C31">
        <v>-2498</v>
      </c>
    </row>
    <row spans="1:3" r="32">
      <c t="s" s="4" r="A32">
        <v>128</v>
      </c>
      <c t="n" s="6" r="B32">
        <v>1503</v>
      </c>
      <c t="n" s="6" r="C32">
        <v>193</v>
      </c>
    </row>
    <row spans="1:3" r="33">
      <c t="s" s="4" r="A33">
        <v>129</v>
      </c>
      <c t="n" s="6" r="B33">
        <v>0</v>
      </c>
      <c t="n" s="6" r="C33">
        <v>2</v>
      </c>
    </row>
    <row spans="1:3" r="34">
      <c t="s" s="4" r="A34">
        <v>130</v>
      </c>
      <c t="n" s="6" r="B34">
        <v>-293983</v>
      </c>
      <c t="n" s="6" r="C34">
        <v>-249954</v>
      </c>
    </row>
    <row spans="1:3" r="35">
      <c t="s" s="4" r="A35">
        <v>131</v>
      </c>
      <c t="n" s="6" r="B35">
        <v>2912</v>
      </c>
      <c t="n" s="6" r="C35">
        <v>-3932</v>
      </c>
    </row>
    <row spans="1:3" r="36">
      <c t="s" s="4" r="A36">
        <v>132</v>
      </c>
      <c t="n" s="6" r="B36">
        <v>-173093</v>
      </c>
      <c t="n" s="6" r="C36">
        <v>124928</v>
      </c>
    </row>
    <row spans="1:3" r="37">
      <c t="s" s="4" r="A37">
        <v>133</v>
      </c>
      <c t="n" s="6" r="B37">
        <v>315066</v>
      </c>
      <c t="n" s="6" r="C37">
        <v>142758</v>
      </c>
    </row>
    <row spans="1:3" r="38">
      <c t="s" s="4" r="A38">
        <v>134</v>
      </c>
      <c t="n" s="7" r="B38">
        <v>141973</v>
      </c>
      <c t="n" s="7" r="C38">
        <v>2676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27"/>
    <col customWidth="1" max="5" min="5" width="55"/>
    <col customWidth="1" max="6" min="6" width="24"/>
    <col customWidth="1" max="7" min="7" width="22"/>
  </cols>
  <sheetData>
    <row spans="1:7" r="1">
      <c t="s" s="1" r="A1">
        <v>135</v>
      </c>
      <c t="s" s="2" r="B1">
        <v>136</v>
      </c>
      <c t="s" s="2" r="C1">
        <v>137</v>
      </c>
      <c t="s" s="2" r="D1">
        <v>138</v>
      </c>
      <c t="s" s="2" r="E1">
        <v>139</v>
      </c>
      <c t="s" s="2" r="F1">
        <v>140</v>
      </c>
      <c t="s" s="2" r="G1">
        <v>141</v>
      </c>
    </row>
    <row spans="1:7" r="2">
      <c t="s" s="4" r="A2">
        <v>142</v>
      </c>
      <c t="n" s="6" r="G2">
        <v>71093216</v>
      </c>
    </row>
    <row spans="1:7" r="3">
      <c t="s" s="4" r="A3">
        <v>143</v>
      </c>
      <c t="n" s="7" r="B3">
        <v>1817510</v>
      </c>
      <c t="n" s="7" r="C3">
        <v>365973</v>
      </c>
      <c t="n" s="7" r="D3">
        <v>1462532</v>
      </c>
      <c t="n" s="7" r="E3">
        <v>-11706</v>
      </c>
      <c t="n" s="7" r="F3">
        <v>0</v>
      </c>
      <c t="n" s="7" r="G3">
        <v>711</v>
      </c>
    </row>
    <row spans="1:7" r="4">
      <c t="s" s="4" r="A4">
        <v>49</v>
      </c>
      <c t="n" s="6" r="B4">
        <v>26774</v>
      </c>
    </row>
    <row spans="1:7" r="5">
      <c t="s" s="4" r="A5">
        <v>144</v>
      </c>
      <c t="n" s="6" r="B5">
        <v>-15511</v>
      </c>
      <c t="n" s="6" r="C5">
        <v>0</v>
      </c>
      <c t="n" s="6" r="D5">
        <v>0</v>
      </c>
      <c t="n" s="6" r="G5">
        <v>0</v>
      </c>
    </row>
    <row spans="1:7" r="6">
      <c t="s" s="4" r="A6">
        <v>145</v>
      </c>
      <c t="n" s="6" r="B6">
        <v>-14267</v>
      </c>
      <c t="n" s="6" r="E6">
        <v>-14267</v>
      </c>
    </row>
    <row spans="1:7" r="7">
      <c t="s" s="4" r="A7">
        <v>107</v>
      </c>
      <c t="n" s="6" r="B7">
        <v>4609</v>
      </c>
      <c t="n" s="6" r="C7">
        <v>4609</v>
      </c>
      <c t="n" s="6" r="D7">
        <v>0</v>
      </c>
      <c t="n" s="6" r="E7">
        <v>0</v>
      </c>
      <c t="n" s="7" r="G7">
        <v>0</v>
      </c>
    </row>
    <row spans="1:7" r="8">
      <c t="s" s="4" r="A8">
        <v>146</v>
      </c>
      <c t="n" s="6" r="G8">
        <v>482218</v>
      </c>
    </row>
    <row spans="1:7" r="9">
      <c t="s" s="4" r="A9">
        <v>147</v>
      </c>
      <c t="n" s="6" r="B9">
        <v>-2498</v>
      </c>
      <c t="n" s="6" r="C9">
        <v>-2503</v>
      </c>
      <c t="n" s="6" r="D9">
        <v>0</v>
      </c>
      <c t="n" s="6" r="E9">
        <v>0</v>
      </c>
      <c t="n" s="6" r="F9">
        <v>0</v>
      </c>
      <c t="n" s="7" r="G9">
        <v>5</v>
      </c>
    </row>
    <row spans="1:7" r="10">
      <c t="s" s="4" r="A10">
        <v>148</v>
      </c>
      <c t="n" s="6" r="G10">
        <v>71575434</v>
      </c>
    </row>
    <row spans="1:7" r="11">
      <c t="s" s="4" r="A11">
        <v>149</v>
      </c>
      <c t="n" s="6" r="B11">
        <v>1832321</v>
      </c>
      <c t="n" s="6" r="C11">
        <v>368272</v>
      </c>
      <c t="n" s="6" r="D11">
        <v>1489306</v>
      </c>
      <c t="n" s="6" r="E11">
        <v>-25973</v>
      </c>
      <c t="n" s="6" r="F11">
        <v>0</v>
      </c>
      <c t="n" s="7" r="G11">
        <v>716</v>
      </c>
    </row>
    <row spans="1:7" r="12">
      <c t="s" s="4" r="A12">
        <v>150</v>
      </c>
      <c t="n" s="6" r="B12">
        <v>193</v>
      </c>
      <c t="n" s="6" r="C12">
        <v>193</v>
      </c>
      <c t="n" s="6" r="D12">
        <v>0</v>
      </c>
      <c t="n" s="6" r="E12">
        <v>0</v>
      </c>
      <c t="n" s="7" r="G12">
        <v>0</v>
      </c>
    </row>
    <row spans="1:7" r="13">
      <c t="s" s="4" r="A13">
        <v>151</v>
      </c>
      <c t="n" s="6" r="G13">
        <v>71595020</v>
      </c>
    </row>
    <row spans="1:7" r="14">
      <c t="s" s="4" r="A14">
        <v>152</v>
      </c>
      <c t="n" s="6" r="B14">
        <v>1828643</v>
      </c>
      <c t="n" s="6" r="C14">
        <v>389754</v>
      </c>
      <c t="n" s="6" r="D14">
        <v>1651862</v>
      </c>
      <c t="n" s="6" r="E14">
        <v>-50914</v>
      </c>
      <c t="n" s="6" r="F14">
        <v>-162775</v>
      </c>
      <c t="n" s="7" r="G14">
        <v>716</v>
      </c>
    </row>
    <row spans="1:7" r="15">
      <c t="s" s="4" r="A15">
        <v>49</v>
      </c>
      <c t="n" s="6" r="B15">
        <v>22889</v>
      </c>
    </row>
    <row spans="1:7" r="16">
      <c t="s" s="4" r="A16">
        <v>144</v>
      </c>
      <c t="n" s="6" r="B16">
        <v>14680</v>
      </c>
      <c t="n" s="6" r="C16">
        <v>0</v>
      </c>
      <c t="n" s="6" r="D16">
        <v>0</v>
      </c>
      <c t="n" s="6" r="G16">
        <v>0</v>
      </c>
    </row>
    <row spans="1:7" r="17">
      <c t="s" s="4" r="A17">
        <v>145</v>
      </c>
      <c t="n" s="6" r="B17">
        <v>15244</v>
      </c>
    </row>
    <row spans="1:7" r="18">
      <c t="s" s="4" r="A18">
        <v>107</v>
      </c>
      <c t="n" s="7" r="B18">
        <v>6277</v>
      </c>
      <c t="n" s="6" r="C18">
        <v>6277</v>
      </c>
      <c t="n" s="6" r="D18">
        <v>0</v>
      </c>
      <c t="n" s="6" r="E18">
        <v>0</v>
      </c>
      <c t="n" s="7" r="G18">
        <v>0</v>
      </c>
    </row>
    <row spans="1:7" r="19">
      <c t="s" s="4" r="A19">
        <v>146</v>
      </c>
      <c t="n" s="6" r="B19">
        <v>223781</v>
      </c>
      <c t="n" s="6" r="G19">
        <v>0</v>
      </c>
    </row>
    <row spans="1:7" r="20">
      <c t="s" s="4" r="A20">
        <v>147</v>
      </c>
      <c t="n" s="7" r="B20">
        <v>-1576</v>
      </c>
      <c t="n" s="6" r="C20">
        <v>-24227</v>
      </c>
      <c t="n" s="6" r="D20">
        <v>0</v>
      </c>
      <c t="n" s="6" r="E20">
        <v>0</v>
      </c>
      <c t="n" s="6" r="F20">
        <v>22651</v>
      </c>
      <c t="n" s="7" r="G20">
        <v>0</v>
      </c>
    </row>
    <row spans="1:7" r="21">
      <c t="s" s="4" r="A21">
        <v>153</v>
      </c>
      <c t="n" s="6" r="G21">
        <v>71595020</v>
      </c>
    </row>
    <row spans="1:7" r="22">
      <c t="s" s="4" r="A22">
        <v>154</v>
      </c>
      <c t="n" s="6" r="B22">
        <v>1872980</v>
      </c>
      <c t="n" s="6" r="C22">
        <v>373307</v>
      </c>
      <c t="n" s="6" r="D22">
        <v>1674751</v>
      </c>
      <c t="n" s="6" r="E22">
        <v>-35670</v>
      </c>
      <c t="n" s="7" r="F22">
        <v>-140124</v>
      </c>
      <c t="n" s="7" r="G22">
        <v>716</v>
      </c>
    </row>
    <row spans="1:7" r="23">
      <c t="s" s="4" r="A23">
        <v>150</v>
      </c>
      <c t="n" s="7" r="B23">
        <v>1503</v>
      </c>
      <c t="n" s="7" r="C23">
        <v>1503</v>
      </c>
      <c t="n" s="7" r="D23">
        <v>0</v>
      </c>
      <c t="n" s="7" r="E23">
        <v>0</v>
      </c>
      <c t="n" s="7" r="G23">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Management Representations</vt:lpstr>
      <vt:lpstr>Cabela's Master Credit Card Tru</vt:lpstr>
      <vt:lpstr>Credit Card Loans and Allowance</vt:lpstr>
      <vt:lpstr>Borrowings of Financial Service</vt:lpstr>
      <vt:lpstr>Long-Term Debt and Capital Leas</vt:lpstr>
      <vt:lpstr>Income Taxes</vt:lpstr>
      <vt:lpstr>Commitments and Contingencies</vt:lpstr>
      <vt:lpstr>Stock-Based Compensation Plans </vt:lpstr>
      <vt:lpstr>Stockholders' Equity and Divide</vt:lpstr>
      <vt:lpstr>Earnings Per Share</vt:lpstr>
      <vt:lpstr>Supplemental Cash Flow Informat</vt:lpstr>
      <vt:lpstr>Segment Reporting</vt:lpstr>
      <vt:lpstr>Fair Value Measurements</vt:lpstr>
      <vt:lpstr>Impairment and Restructuring Ch</vt:lpstr>
      <vt:lpstr>Accounting Pronouncements (Note</vt:lpstr>
      <vt:lpstr>Cabela's Master Credit Card T24</vt:lpstr>
      <vt:lpstr>Credit Card Loans and Allowan25</vt:lpstr>
      <vt:lpstr>Borrowings of Financial Servi26</vt:lpstr>
      <vt:lpstr>Long-Term Debt and Capital Le27</vt:lpstr>
      <vt:lpstr>Income Taxes (Tables)</vt:lpstr>
      <vt:lpstr>Commitments and Contingencies (</vt:lpstr>
      <vt:lpstr>Stockholders' Equity and Divi30</vt:lpstr>
      <vt:lpstr>Earnings Per Share (Tables)</vt:lpstr>
      <vt:lpstr>Supplemental Cash Flow Inform32</vt:lpstr>
      <vt:lpstr>Segment Reporting (Tables)</vt:lpstr>
      <vt:lpstr>Fair Value Measurements (Tables</vt:lpstr>
      <vt:lpstr>Impairment and Restructuring 35</vt:lpstr>
      <vt:lpstr>Management Representations (Det</vt:lpstr>
      <vt:lpstr>Cabela's Master Credit Card T37</vt:lpstr>
      <vt:lpstr>Credit Card Loans and Allowan38</vt:lpstr>
      <vt:lpstr>Credit Card Loans and Allowan39</vt:lpstr>
      <vt:lpstr>Borrowings of Financial Servi40</vt:lpstr>
      <vt:lpstr>Long-Term Debt and Capital Le41</vt:lpstr>
      <vt:lpstr>Income Taxes (Details)</vt:lpstr>
      <vt:lpstr>Commitments and Contingencies43</vt:lpstr>
      <vt:lpstr>Stock-Based Compensation Plan44</vt:lpstr>
      <vt:lpstr>Stockholders' Equity and Divi45</vt:lpstr>
      <vt:lpstr>Earnings Per Share (Details)</vt:lpstr>
      <vt:lpstr>Supplemental Cash Flow Inform47</vt:lpstr>
      <vt:lpstr>Segment Reporting (Details)</vt:lpstr>
      <vt:lpstr>Fair Value Measurements (Detail</vt:lpstr>
      <vt:lpstr>Impairment and Restructuring 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46:28Z</dcterms:created>
  <dcterms:modified xmlns:dcterms="http://purl.org/dc/terms/" xmlns:xsi="http://www.w3.org/2001/XMLSchema-instance" xsi:type="dcterms:W3CDTF">2016-04-28T16:46:28Z</dcterms:modified>
  <dc:title xmlns:dc="http://purl.org/dc/elements/1.1/">Untitled</dc:title>
  <dc:description xmlns:dc="http://purl.org/dc/elements/1.1/"/>
  <dc:subject xmlns:dc="http://purl.org/dc/elements/1.1/"/>
  <cp:keywords/>
  <cp:category/>
</cp:coreProperties>
</file>